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Derivative Liabilities" sheetId="13" state="visible" r:id="rId13"/>
    <sheet xmlns:r="http://schemas.openxmlformats.org/officeDocument/2006/relationships" name="Convertible Notes" sheetId="14" state="visible" r:id="rId14"/>
    <sheet xmlns:r="http://schemas.openxmlformats.org/officeDocument/2006/relationships" name="Concentration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from Cont_2" sheetId="24" state="visible" r:id="rId24"/>
    <sheet xmlns:r="http://schemas.openxmlformats.org/officeDocument/2006/relationships" name="Property and Equipment (Tables)" sheetId="25" state="visible" r:id="rId25"/>
    <sheet xmlns:r="http://schemas.openxmlformats.org/officeDocument/2006/relationships" name="Accounts Payable and Accrued _2" sheetId="26" state="visible" r:id="rId26"/>
    <sheet xmlns:r="http://schemas.openxmlformats.org/officeDocument/2006/relationships" name="Derivative Liabilities (Tables)" sheetId="27" state="visible" r:id="rId27"/>
    <sheet xmlns:r="http://schemas.openxmlformats.org/officeDocument/2006/relationships" name="Convertible Notes (Tables)" sheetId="28" state="visible" r:id="rId28"/>
    <sheet xmlns:r="http://schemas.openxmlformats.org/officeDocument/2006/relationships" name="Concentrations (Tables)" sheetId="29" state="visible" r:id="rId29"/>
    <sheet xmlns:r="http://schemas.openxmlformats.org/officeDocument/2006/relationships" name="Stockholders' Equity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Liquidity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from Cont_3" sheetId="37" state="visible" r:id="rId37"/>
    <sheet xmlns:r="http://schemas.openxmlformats.org/officeDocument/2006/relationships" name="Revenue Recognition from Cont_4" sheetId="38" state="visible" r:id="rId38"/>
    <sheet xmlns:r="http://schemas.openxmlformats.org/officeDocument/2006/relationships" name="Revenue Recognition from Cont_5" sheetId="39" state="visible" r:id="rId39"/>
    <sheet xmlns:r="http://schemas.openxmlformats.org/officeDocument/2006/relationships" name="Revenue Recognition from Cont_6"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Accounts Payable and Accrued _3"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Derivative Liabilities (Detai_3" sheetId="46" state="visible" r:id="rId46"/>
    <sheet xmlns:r="http://schemas.openxmlformats.org/officeDocument/2006/relationships" name="Convertible Notes (Details)" sheetId="47" state="visible" r:id="rId47"/>
    <sheet xmlns:r="http://schemas.openxmlformats.org/officeDocument/2006/relationships" name="Convertible Notes (Details Text" sheetId="48" state="visible" r:id="rId48"/>
    <sheet xmlns:r="http://schemas.openxmlformats.org/officeDocument/2006/relationships" name="Concentrations (Details)" sheetId="49" state="visible" r:id="rId49"/>
    <sheet xmlns:r="http://schemas.openxmlformats.org/officeDocument/2006/relationships" name="Concentrations (Details Textual"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4" sheetId="55" state="visible" r:id="rId55"/>
    <sheet xmlns:r="http://schemas.openxmlformats.org/officeDocument/2006/relationships" name="Stockholders' Equity (Details T"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Textual)" sheetId="65" state="visible" r:id="rId65"/>
    <sheet xmlns:r="http://schemas.openxmlformats.org/officeDocument/2006/relationships" name="Segment Information (Details)" sheetId="66" state="visible" r:id="rId66"/>
    <sheet xmlns:r="http://schemas.openxmlformats.org/officeDocument/2006/relationships" name="Segment Information (Details te" sheetId="67" state="visible" r:id="rId67"/>
  </sheets>
  <definedNames/>
  <calcPr calcId="124519" fullCalcOnLoad="1"/>
</workbook>
</file>

<file path=xl/sharedStrings.xml><?xml version="1.0" encoding="utf-8"?>
<sst xmlns="http://schemas.openxmlformats.org/spreadsheetml/2006/main" uniqueCount="684">
  <si>
    <t>Document and Entity Information - USD ($) $ in Thousands</t>
  </si>
  <si>
    <t>12 Months Ended</t>
  </si>
  <si>
    <t>Jun. 30, 2019</t>
  </si>
  <si>
    <t>Sep. 06, 2019</t>
  </si>
  <si>
    <t>Dec. 31, 2018</t>
  </si>
  <si>
    <t>Document And Entity Information</t>
  </si>
  <si>
    <t>Entity Registrant Name</t>
  </si>
  <si>
    <t>Akoustis Technologies, Inc.</t>
  </si>
  <si>
    <t>Entity Central Index Key</t>
  </si>
  <si>
    <t>0001584754</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Current Reporting Status</t>
  </si>
  <si>
    <t>Yes</t>
  </si>
  <si>
    <t>Entity Filer Category</t>
  </si>
  <si>
    <t>Accelerated Filer</t>
  </si>
  <si>
    <t>Entity Shell Company</t>
  </si>
  <si>
    <t>Entity Emerging Growth Company</t>
  </si>
  <si>
    <t>Entity Ex Transition Period</t>
  </si>
  <si>
    <t>Entity Small Business</t>
  </si>
  <si>
    <t>true</t>
  </si>
  <si>
    <t>Entity Public Float</t>
  </si>
  <si>
    <t>Entity Common Stock, Shares Outstanding</t>
  </si>
  <si>
    <t>Entity Filer Number</t>
  </si>
  <si>
    <t>001-38029</t>
  </si>
  <si>
    <t>Entity Interactive Data Current</t>
  </si>
  <si>
    <t>Entity Incorporation State Country Code</t>
  </si>
  <si>
    <t>DE</t>
  </si>
  <si>
    <t>Consolidated Balance Sheets - USD ($) $ in Thousands</t>
  </si>
  <si>
    <t>Jun. 30, 2018</t>
  </si>
  <si>
    <t>Assets:</t>
  </si>
  <si>
    <t>Cash and cash equivalents</t>
  </si>
  <si>
    <t>Accounts receivable</t>
  </si>
  <si>
    <t>Inventory</t>
  </si>
  <si>
    <t>Other current assets</t>
  </si>
  <si>
    <t>Total current assets</t>
  </si>
  <si>
    <t>Property and equipment, net</t>
  </si>
  <si>
    <t>Intangibles, net</t>
  </si>
  <si>
    <t>Assets held for sale, net</t>
  </si>
  <si>
    <t>Other assets</t>
  </si>
  <si>
    <t>Total Assets</t>
  </si>
  <si>
    <t>Current Liabilities:</t>
  </si>
  <si>
    <t>Accounts payable and accrued expenses</t>
  </si>
  <si>
    <t>Deferred revenue</t>
  </si>
  <si>
    <t>Total current liabilities</t>
  </si>
  <si>
    <t>Long-term Liabilities:</t>
  </si>
  <si>
    <t>Contingent real estate liability</t>
  </si>
  <si>
    <t>Convertible notes payable, net</t>
  </si>
  <si>
    <t>Other long-term liabilities</t>
  </si>
  <si>
    <t>Total long-term liabilities</t>
  </si>
  <si>
    <t>Total Liabilities</t>
  </si>
  <si>
    <t>Stockholders' Equity</t>
  </si>
  <si>
    <t>Preferred Stock, par value $0.001: 5,000,000 shares authorized; none issued and outstanding</t>
  </si>
  <si>
    <t xml:space="preserve"> </t>
  </si>
  <si>
    <t>Common stock, $0.001 par value; 45,000,000 shares authorized; 30,140,955 and 22,203,437 shares issued and outstanding at June 30, 2019 and June 30, 2018,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Income Statement [Abstract]</t>
  </si>
  <si>
    <t>Revenue</t>
  </si>
  <si>
    <t>Cost of revenue</t>
  </si>
  <si>
    <t>Gross profit</t>
  </si>
  <si>
    <t>Operating expenses</t>
  </si>
  <si>
    <t>Research and development</t>
  </si>
  <si>
    <t>General and administrative expenses</t>
  </si>
  <si>
    <t>Loss on disposal of fixed assets</t>
  </si>
  <si>
    <t>Impairment of assets held for sale</t>
  </si>
  <si>
    <t>Total operating expenses</t>
  </si>
  <si>
    <t>Loss from operations</t>
  </si>
  <si>
    <t>Other (expense) income</t>
  </si>
  <si>
    <t>Interest (expense) income</t>
  </si>
  <si>
    <t>Rental income</t>
  </si>
  <si>
    <t>Change in fair value of contingent real estate liability</t>
  </si>
  <si>
    <t>Change in fair value of derivative liabilities</t>
  </si>
  <si>
    <t>Total Other (expense) income</t>
  </si>
  <si>
    <t>Net loss</t>
  </si>
  <si>
    <t>Net loss per common share - basic and diluted</t>
  </si>
  <si>
    <t>Weighted average common shares outstanding - basic and diluted</t>
  </si>
  <si>
    <t>Consolidated Statements of Changes in Stockholders' Equity - USD ($) $ in Thousands</t>
  </si>
  <si>
    <t>Common Stock</t>
  </si>
  <si>
    <t>Additional Paid In Capital</t>
  </si>
  <si>
    <t>Accumulated Deficit</t>
  </si>
  <si>
    <t>Total</t>
  </si>
  <si>
    <t>Balance at beginning at Jun. 30, 2017</t>
  </si>
  <si>
    <t>Balance at beginning, (in shares) at Jun. 30, 2017</t>
  </si>
  <si>
    <t>Common stock issued for cash, net of issuance costs</t>
  </si>
  <si>
    <t>Common stock issued for cash, net of issuance costs, (in shares)</t>
  </si>
  <si>
    <t>Warrants issued to underwriter</t>
  </si>
  <si>
    <t>Common stock issued for services</t>
  </si>
  <si>
    <t>Common stock issued for services, (in shares)</t>
  </si>
  <si>
    <t>Common stock issued for exercise of warrants</t>
  </si>
  <si>
    <t>Common stock issued for exercise of warrants, (in shares)</t>
  </si>
  <si>
    <t>Intrinsic value of beneficial conversion feature</t>
  </si>
  <si>
    <t>Vesting of restricted shares</t>
  </si>
  <si>
    <t>Repurchase and retirement of common shares</t>
  </si>
  <si>
    <t>Repurchase and retirement of common shares, shares</t>
  </si>
  <si>
    <t>Balance at ending at Jun. 30, 2018</t>
  </si>
  <si>
    <t>Balance at ending, (in shares) at Jun. 30, 2018</t>
  </si>
  <si>
    <t>Cumulative-effect adjustment from adoption of ASC 606</t>
  </si>
  <si>
    <t>Common stock issued for exercise of options</t>
  </si>
  <si>
    <t>Common stock issued for exercise of options, (in shares)</t>
  </si>
  <si>
    <t>ESPP purchase</t>
  </si>
  <si>
    <t>ESPP purchase, (in shares)</t>
  </si>
  <si>
    <t>Common stock issued in payment of note interest</t>
  </si>
  <si>
    <t>Common stock issued in payment of note interest, (in shares)</t>
  </si>
  <si>
    <t>Balance at ending at Jun. 30, 2019</t>
  </si>
  <si>
    <t>Balance at ending, (in shares) at Jun. 30, 2019</t>
  </si>
  <si>
    <t>Consolidated Statements of Cash Flows - USD ($) $ in Thousands</t>
  </si>
  <si>
    <t>CASH FLOWS FROM OPERATING ACTIVITIES:</t>
  </si>
  <si>
    <t>Adjustments to reconcile net loss to net cash used in operating activities:</t>
  </si>
  <si>
    <t>Depreciation and Amortization</t>
  </si>
  <si>
    <t>Stock based compensation</t>
  </si>
  <si>
    <t>Non-cash interest payments</t>
  </si>
  <si>
    <t>(Gain)/Loss on disposal of assets</t>
  </si>
  <si>
    <t>Impairment on assets held for sale</t>
  </si>
  <si>
    <t>Amortization of debt discount</t>
  </si>
  <si>
    <t>Changes in operating assets and liabilities:</t>
  </si>
  <si>
    <t>Prepaid expenses</t>
  </si>
  <si>
    <t>Other current asset</t>
  </si>
  <si>
    <t>Change in other long-term liabilities</t>
  </si>
  <si>
    <t>Net Cash Used in Operating Activities</t>
  </si>
  <si>
    <t>CASH FLOWS FROM INVESTING ACTIVITIES:</t>
  </si>
  <si>
    <t>Cash paid for machinery and equipment</t>
  </si>
  <si>
    <t>Cash received from assets held for sale</t>
  </si>
  <si>
    <t>Cash paid for intangibles</t>
  </si>
  <si>
    <t>Net Cash Used in Investing Activities</t>
  </si>
  <si>
    <t>CASH FLOWS FROM FINANCING ACTIVITIES:</t>
  </si>
  <si>
    <t>Proceeds from issuance of common stock</t>
  </si>
  <si>
    <t>Proceeds from exercise of warrants</t>
  </si>
  <si>
    <t>Proceeds received from convertible notes, net</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Reclassification of fixed assets to assets held for sale, net</t>
  </si>
  <si>
    <t>Debt issuance costs included in accounts payable and accrued expenses</t>
  </si>
  <si>
    <t>Organization</t>
  </si>
  <si>
    <t>Organization, Consolidation and Presentation of Financial Statements [Abstract]</t>
  </si>
  <si>
    <t>Note
1. Organization Akoustis
Technologies, Inc ("the Company") was incorporated under the laws of the State of Nevada on April 10, 2013. Effective
December 15, 2016, the Company changed its state of incorporation from the State of Nevada to the State of Delaware. Through its
subsidiary, Akoustis, Inc. (a Delaware corporation), the Company, headquartered in Huntersville, North Carolina, is focused on
developing, designing, and manufacturing innovative RF filter products for the mobile wireless device industry, including for
products such as smartphones and tablets, cellular infrastructure equipment, and WiFi premise equipment. Located between the device's
antenna and its digital backend, the RF front-end ("RFFE") is the circuitry that performs the analog signal processing
and contains components such as amplifiers, filters and switches. To construct the resonators that are the building blocks for
the RF filter, we have developed a fundamentally new single-crystal acoustic materials and device technology manufactured with
our proprietary XBAW process. Filters are critical in selecting and rejecting signals, and their performance enables differentiation
in the modules defining the RFFE. The
Company's common stock is listed on the Nasdaq Capital Market under the symbol AKTS.</t>
  </si>
  <si>
    <t>Liquidity</t>
  </si>
  <si>
    <t>Note 2. Liquidity At June 30, 2019, the Company had cash
and cash equivalents of $30.2 million and working capital of $28.6 million. The Company has historically incurred recurring operating
losses and has experienced net cash used in operating activities of $17.7 million for the year ended June 30, 2019. As of September 06, 2019, the Company
had $24.5 million of cash and cash equivalents, which funds are expected to be sufficient to fund our operations beyond the next
twelve months from the date of filing of this Form 10-K.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However, the Company has no commitments
to obtain any additional funds, and there can be no assurance such funds will be available on acceptable terms or at all. If the
Company is unable to obtain additional financing in a timely fashion and on acceptable terms, its financial condition and results
of operations may be materially adversely affected and it may not be able to continue operations or execute its stated commercialization
plan. However, the Company can mitigate this risk by actively managing and controlling cash outflows.</t>
  </si>
  <si>
    <t>Summary of Significant Accounting Policies</t>
  </si>
  <si>
    <t>Accounting Policies [Abstract]</t>
  </si>
  <si>
    <t xml:space="preserve">Note 3. Summary of significant accounting
policies Basis of presentation The Company’s consolidated financial
statements have been prepared in accordance with accounting principles generally accepted in the United States of America (“GAAP”)
and the rules and regulations of the Securities and Exchange Commission (“SEC”). Principles of Consolidation The accompanying consolidated financial
statements include the accounts of the Company and its wholly-owned subsidiary, Akoustis, Inc. All significant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ies:
(5) Estimates and
assumptions used in valuation of the contingent real estat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19, approximately
$29.9 million was uninsured. Inventory Inventory is stated at the lower of cost
or net realizable value using the first-in, first-out (FIFO) valuation method. 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 Intangible assets, net Intangible assets consist of patents,
trademarks and customer relationship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Patents are amortized on the straight-line method over their useful lives of 15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of equipment
that is no longer needed as part of the XBAW single crystal manufacturing process, the Company recorded $0.4 million of impairment
charges on assets held for sale for the year ended June 30, 2018. 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Derivative Liability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Monte Carlo simulation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utilizes the with-and-without
method, a form of the income approach model to compute the fair value of its embedded derivatives associated with its convertible
note. The fair value of the embedded derivatives represents the difference in the present value of anticipated cash flows assuming
the feature is present as compared to a security without the same feature. The Company records the change in the fair value of
the derivative as other income or expense in the consolidated statements of operations. Research and Development Research and development expenses are
charged to operations as incurred. Stock–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generally vesting either ratably over the first four years or on a tier basis
of 50% on the second anniversary of the effective date and 25% on the third and fourth anniversary date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account for the impact of forfeitures as those forfeitures occur. If the Company’s actual forfeitures
are material, the equity–based compensation could be significantly different from what the Company has recorded in the current
period. The Company accounts for share–based
payments granted to non–employees in accordance with ASC 505-40, “ Equity Based Payments to Non–Employees Income taxes In determining income for financial statement
purposes, the Company must make certain estimates and judgments in the calculation of tax expense, the resultant tax liabilities,
and in the recoverability of deferred tax assets that arise from temporary differences between the tax and financial statement
recognition of revenue and expense.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The
Company recognizes interest and penalties related to uncertain tax positions in selling, general and administrative
expenses.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19 and 2018 presented in these consolidated financial statements, the weighted-average number of
common shares outstanding excludes common stock equivalents because their inclusion would be anti-dilutive. The Company had the following common stock
equivalents at June 30, 2019 and 2018:
June 30, June 30,
Convertible Notes 4,960,800 2,290,077
Options 2,127,317 1,338,859
Warrants 633,343 748,572
Total 7,721,460 4,377,508 Shares
Outstanding Shares outstanding include shares of restricted
stock with respect to which restrictions have not lapsed. Restricted stock included in reportable shares outstanding was 265,000
shares and 734,561 shares as of June 30, 2019 and 2018, respectively. Shares of restricted stock are included in the calculation
of weighted average shares outstanding. Recently Issued Accounting Pronouncements Accounting Pronouncements Not Yet Effective In February 2016, the FASB issued Accounting
Standards Update (“ASU”) 2016-02, “Leases (Topic 842),” with multiple amendments subsequently issued,
which will require that lease arrangements be presented on the lessee’s balance sheet by recording a right-of-use asset
and a lease liability equal to the present value of the related future minimum lease payments. This standard will be effective
for the Company in the first quarter of fiscal 2020. The Company plans to elect the optional transition method that allows lessees
to apply the new guidance as of the adoption date and recognize any cumulative-effect adjustment to the opening balance of retained
earnings in the period of adoption. Upon adoption, the Company expects to elect the transition package of practical expedients
which allows the Company (1) to not reassess whether any expired or existing contracts are leases, or contain leases, (2) to not
reassess the lease classification for any expired or existing leases, and (3) to not reassess initial direct costs for any existing
leases. Further, upon implementation of the new guidance, the Company intends to elect the practical expedient to not separate
lease and non-lease components for all leases and account for the combined lease and non-lease components as a single lease component.
The Company also plans to make an accounting policy election to exclude leases with an initial term of 12 months or less from
the balance sheet. The Company expects to record a right-of-use asset and lease liability for substantially all operating
lease arrangements, which is expected to approximate the present value of the Company’s future minimum lease obligations
pertaining to its operating leases as disclosed in Note 11. Any new lease arrangements or material modifications entered into
subsequent to the adoption date will be accounted for in accordance with the new standard. The new guidance will not have a significant
impact on its Consolidated Statements of Operations or its Consolidated Statements of Cash Flows. In June 2018, the Financial
Accounting Standards Board (FASB) issued Accounting Standards Update (ASU) No. 2018-07, Compensation – Stock
Compensation (Topic 718): Improvements to Nonemployee Share-Based Payment Accounting Accounting Pronouncements Recently
Adopted In January 2017, the FASB issued ASU 2017-01,
“Business Combinations (Topic 805): Clarifying the Definition of a Business” which clarifies the definition of a business
and provides further guidance for evaluating whether a transaction will be accounted for as an acquisition of an asset or a business.
The Company adopted ASU 2017-01 in the first quarter of fiscal 2019 and there was no impact to the Company’s Consolidated
Financial Statements. In August 2016, the FASB issued ASU 2016-15,
“Statement of Cash Flows (Topic 230): Classification of Certain Cash Receipts and Cash Payments (a consensus of the FASB’s
Emerging Issues Task Force)” which addresses eight specific cash flow issues with the objective of reducing the existing
diversity in practice. The Company adopted ASU 2016-15 in the first quarter of fiscal 2019. The Company’s historical policies
were consistent with the guidance in this standard, and therefore, there was no impact to the Company’s Consolidated Financial
Statements. In January 2016, the FASB issued ASU 2016-01,
“Financial Instruments - Overall (Subtopic 825-10): Recognition and Measurement of Financial Assets and Financial Liabilities”
which affects the accounting for equity investments, financial liabilities measured under the fair value option and presentation
and disclosure requirements for financial instruments. In addition, the FASB clarified guidance related to the assessment of valuation
allowances when recognizing deferred tax assets related to unrealized losses on available-for-sale debt securities. The Company
adopted ASU 2016-01 in the first quarter of fiscal 2019 and there was no material impact to the Company’s Consolidated Financial
Statements. In May 2014, the FASB issued ASU 2014-09,
“Revenue from Contracts with Customers (Topic 606),” with several amendments subsequently issued, which provided an
updated framework for revenue recognition, resulting in a single revenue model to be applied by reporting companies under accounting
principles generally accepted in the United States (“U.S. GAAP”). Under this model, recognition of revenue occurs
when a customer obtains control of promised goods or services in an amount that reflects the consideration to which the entity
expects to be entitled in exchange for those goods or services. The Company adopted ASU 2014-09 in the first quarter of fiscal
2019 for open contracts using the modified retrospective approach through a cumulative adjustment to “Accumulated deficit”
in the Consolidated Balance Sheet for the fiscal year beginning July 1, 2018. The impact from the cumulative-effect adjustment
was $20 thousand. The Company implemented changes to its accounting policies, internal controls and disclosures (footnote 4) to
support the new standard.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rch 2018, the FASB issued ASU 2018-05,
“Income Taxes (Topic 740): Amendments to SEC Paragraphs Pursuant to SEC Staff Accounting Bulletin No. 118.” </t>
  </si>
  <si>
    <t>Revenue Recognition from Contracts with Customers</t>
  </si>
  <si>
    <t>Revenue from Contract with Customer [Abstract]</t>
  </si>
  <si>
    <t>Note 4. Revenue Recognition from Contracts
with Customers Effective as of Jul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o achieve this core principle, the Company
applies the following five steps: Step l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e)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The
Company considers the performance obligation in a product sale to be title transfer of the specified product to the customer.
The transfer of title occurs according to the purchase order (contract) specification. The Company considers performance obligations
related to foundry fabrication services to be title transfer of the specified product or prototype to the customer. The transfer
of title occurs according to the purchase order (contract) specification. In the absence of title transfer language, transfer
occurs at the time of shipment. Step 3 - Determine the Transaction Price
- The transaction price is determined based on the consideration to which the Company will be entitled in exchange for transferring
products or services to the customer. Generally, all contracts include fixed consideration. If a contract did include variable
consideration, the Company would determine the amount of variable consideration that should be included in the transaction price
based on the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tion of Revenue) - When an asset is transferred, and the customer obtains control of the asset (or the
services are rendered), the Company recognizes revenue. At contract inception, the Company determines if each performance obligation
is satisfied at a point in time or over time. The Company will recognize sales of its product in the period that title of the
product is transferred to the customer. The Company will evaluate foundry fabrication services contracts on a case by case basis
as they vary with regards to enforceable right and alternative use. If an unrestricted, enforceable right and no alternative use
exists, the Company will recognize revenue over time utilizing the input method which the Company considers to be the best method
of measuring progress toward complete satisfaction of the performance obligation. However, if either of these does not exist,
the Company will recognize revenue at a point in time based on title transfer of the final prototype or specified product. Disaggregation of Revenue The Company's primary revenue streams include foundry
fabrication services and product sales. Foundry Fabrication Services Foundry fabrication services revenue includes
microelectromechanical systems ("MEMS") foundry services and Non-Recurring Engineering ("NRE"). Under
these contracts, products are delivered to the customer at the completion of the service which represents satisfaction of the
performance obligation as well as change of control.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year ended June 30, 2019, (in thousands):
Foundry Product Sales Total Revenue
MEMS $ 540 — $ 540
NRE - RF Filters 518 — 518
Filters/Amps — 276 276
Total $ 1,058 $ 276 $ 1,334 Performance Obligations The Company has determined that contracts
for product sales revenue and foundry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solidated Balance Sheet). The following table summarizes the changes in revenue recognition
for the year ended June 30, 2019, (in thousands):
Deferred
Balance, June 30, 2018 $ 53
Revenue recognized from prior year (53 )
Year to date invoicing in excess of revenue
recognition 5
Balance, June 30, 2019 $ 5 Additionally, when revenue recognition occurs prior to invoicing,
a contract asset is recognized. The following table summarizes the changes
in contract assets, included in Other current assets on the Consolidated Balance Sheet, for the year ended June 30, 2019:
Contract
Balance, June 30, 2018 $ —
Year to date revenue recognition in excess of
billings 140
Balance, June 30, 2019 $ 140 Backlog of Remaining Customer Performance Obligations Revenue expected to be recognized and
recorded as sales during the next fiscal year from the backlog of performance obligations that are unsatisfied (or partially unsatisfied)
was $0.5 million at June 30, 2019. Grant Revenue From time to time the Company applies
for grants from various government bodies (state &amp; federal), such as the National Science Foundation ("NSF"),
to support research and development. In addition, the Company is eligible for "matching awards" from state boards
to provide additional funds to the Company to supplement the funds awarded under the federal grant program. The Company records
grant revenue as a part of revenue from operations due to the fact that grant revenue is viewed as an ongoing function of its
intended operations. The Company recorded $109 thousand in grant revenue for the year ended June 30, 2019.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t>
  </si>
  <si>
    <t>Property and Equipment</t>
  </si>
  <si>
    <t>Property, Plant and Equipment [Abstract]</t>
  </si>
  <si>
    <t>Property and equipment</t>
  </si>
  <si>
    <t>Note
5. Property and equipment Property and equipment consisted of the
following as of June 30, 2019 and 2018 (in thousands):
June 30, June 30, Estimated
Land $ 1,000 $ 1,000 n/a
Building 3,000 3,000 11 years
Equipment 13,611 9,126 2-10 years
Leasehold Improvements 949 885 *
Software 161 42 3 years
Furniture &amp; Fixtures 11 14 5 years
Computer Equipment 203 117 3 years
Total 18,935 14,184
Less: Accumulated depreciation (3,757 ) (1,364 )
Total $ 15,178 $ 12,820 (*) Leasehold improvements which are amortized
on a straight-line basis over the term of the lease or the estimated useful lives, whichever is shorter. The Company recorded depreciation expense
of $2,447 thousand and $1,248 thousand for the years ended June 30, 2019 and 2018, respectively. As of June 30, 2019, equipment with a
net book value totaling $2,582 thousand were not placed in service and therefore not depreciated during the period. As of June
30, 2018, fixed assets with a net book value totaling $436 thousand were not placed in service and therefore not depreciated during
the period.</t>
  </si>
  <si>
    <t>Accounts Payable and Accrued Expenses</t>
  </si>
  <si>
    <t>Payables and Accruals [Abstract]</t>
  </si>
  <si>
    <t>Note 6. Accounts payable and accrued
expenses Accounts payable and accrued expenses
consisted of the following at June 30, 2019 and June 30, 2018 (in thousands):
June
30, June 30,
Accounts
payable $ 245 $ 139
Accrued salaries
and benefits 735 505
Accrued bonuses 817 750
Accrued professional
fees 315 293
Accrued utilities 193 103
Accrued interest 135 127
Accrued good received
not invoiced 69 160
Other accrued expenses 702 516
Totals $ 3,211 $ 2,593</t>
  </si>
  <si>
    <t>Derivative Liabilities</t>
  </si>
  <si>
    <t>Derivative Instruments and Hedging Activities Disclosure [Abstract]</t>
  </si>
  <si>
    <t>Note 7. Derivative Liabilities The table below provides a summary of
the changes in fair value, including net transfers in and/or out, of all financial assets and liabilities measured at fair value
on a recurring basis using significant unobservable inputs (Level 3) during the years ended June 30, 2019 and 2018 (in thousands):
Fair Value
Total
Balance, June 30, 2017 $ —
Issuance of derivative feature
of make whole provision in convertible note 703
Issuance of derivative feature of change in
control provision in convertible note 456
Change in fair value of derivative warrant liabilities (54 )
Balance, June 30, 2018 $ 1,105
Change in fair value of derivative liabilities (150 )
Balance, June 30, 2019 955 The fair value of the derivative features
of the convertible note on the issuance dates, and at the balance sheet date were calculated using the with-and-without method,
a form of the income approach, valued with the following weighted average assumptions:
June 30, June 30,
Remaining term (years) 3.92 4.92
Expected volatility 49 % 42 %
Risk free interest rate 1.73 % 2.73 %
Dividend yield 0.00 % 0.00 % Risk-free interest rate: The Company uses
the risk-free interest rate of a U.S. Treasury Bill with a similar term on the date of the issuance. Dividend yield: The Company uses a 0%
expected dividend yield as the Company has not paid dividends to date and does not anticipate declaring dividends in the near
future. Volatility: The Company estimated the
expected volatility of the stock price based on the corresponding volatility of the Company's peer group stock price for
a period consistent with the convertible note's expected term. Remaining term: The Company's remaining
term is based on the remaining contractual term of the convertible note.</t>
  </si>
  <si>
    <t>Convertible Notes</t>
  </si>
  <si>
    <t>Debt Disclosure [Abstract]</t>
  </si>
  <si>
    <t>Note 8. Convertible Notes The following table summarizes convertible debt as of June
30, 2019 (in thousands):
Maturity Date State Interest Rate Conversion Face Value Remaining Fair Value of Carrying Value
Long Term convertible notes payable
6.5% convertible senior secured notes 5/31/2023 6.50 % $ 5.00 $ 15,000 $ (6,825 ) $ 955 $ 9,130
6.5% convertible senior notes 11/30/2023 6.50 % $ 5.10 $ 10,000 $ (915 ) $ — $ 9,085
Ending Balance as of June 30, 2019 $ 25,000 $ (7,740 ) $ 955 $ 18,215 The following table summarizes convertible debt as of June
30, 2018 (in thousands):
Maturity Date State Interest Rate Conversion Face Value Remaining Fair Value of Carrying Value
Long Term convertible notes payable
6.5% convertible senior
secured notes 5/31/2023 6.50 % $ 6.55 $ 15,000 $ (4,640 ) $ 1,105 $ 11,465
Ending Balance as of June 30, 2018 $ 15,000 $ (4,640 ) $ 1,105 $ 11,465 May 2018 Notes On May 14, 2018, the Company completed
the offering of $15.0 million principal amount of the Company's 6.5% Convertible Senior Secured Notes due 2023. The net
proceeds of the offering after payment of offering costs were approximately $13.1 million. The notes will mature on May 31, 2023,
unless earlier converted, redeemed or repurchased. Interest on the notes accrues at the rate of 6.5% per year and is payable quarterly
at the Company's option in cash and/or freely tradable shares of the Company's common stock, subject to certain limitations.
The notes may be converted into common stock at the option of the holder at any time prior to maturity at an initial conversion
price of $6.55 per share, subject to adjustment under certain circumstances. If the holder elects to convert the notes at
any time on or after the date that is one year after the last date of original issuance of the notes and prior to May 31, 2021,
the holder will also receive a make-whole payment equal to the remaining scheduled interest payments that would have been made
on the notes converted had such notes remained outstanding through May 31, 2021 (the "put date"). At the Company's
option, make-whole payments may be paid in cash and/or freely tradable shares of the Company's common stock. As a result of the Company issuing new
shares of common stock for a price to the public of $4.25 per share in October 2018, the Company adjusted the conversion price
of the convertible notes from $6.55 per share to $5.00 per share pursuant to the terms of the Indenture. In addition, the Company identified a
beneficial conversion feature in relation to the conversion option of the notes. The fair value of the conversion option of $1,809
thousand was recorded as a debt discount with a corresponding credit to additional paid in capital. As a result of the decrease
of the conversion price of the convertible notes due to the October 2018 common stock offering, the associated beneficial conversion
feature was increased by $3,951 thousand and recorded as a debt discount with a corresponding credit to additional paid in capital. The Company recorded total debt discount
and debt issuance costs of $4,845 thousand, to be amortized over three years using an effective interest method. Debt discount
and debt issuance costs include the fair value of the embedded features at the issuance date of $1,159 thousand, the intrinsic
value of the beneficial conversion feature of $1,809 thousand, and debt issuance costs paid totaling $1,877 thousand. October 2018 Notes On October 23, 2018 the Company completed
the offering of $10.0 million principal amount of the Company's 6.5% Convertible Senior Notes due 2023. The notes are unsecured
and rank pari passu with the Company's outstanding unsubordinated liabilities, including its 6.5% Convertible Senior Secured
Notes due 2023 issued in May 2018. The net proceeds of the offering after payment of offering costs were approximately $8.9 million.
The notes will mature on November 30, 2023, unless earlier converted, redeemed or repurchased. Interest on the notes accrues at
the rate of 6.5% per year and is payable in cash on each February 28, May 31, August 31 and November 30, beginning February 28,
2019. The notes are convertible into common stock at the option of the holder at any time prior to maturity at an initial conversion
price of $5.10 per share, subject to adjustment under certain circumstances. The Company may redeem the notes, at its
option and in whole or in part, at a redemption price equal to 100% of the principal amount of Notes plus accrued and unpaid interest
on such principal up to the redemption date, as follows: (1) on or after November 30, 2019 until November 29, 2020, if the closing
sale price per share of the Common Stock exceeds 175% of the then-effective conversion price of the notes for each of 20 of any
30 consecutive trading days immediately preceding the optional redemption notice delivered by the Company; (2) on or after November
30, 2020 until November 29, 2021, if the closing sale price per share of the Common Stock exceeds 150% of the then-effective conversion
price of the notes for each of 20 of any 30 consecutive trading days immediately preceding the optional redemption notice delivered
by the Company and (3) on or after November 30, 2021, if the closing sale price per share of the Common Stock exceeds 125% of
the then-effective conversion price of the notes for each of 20 of any 30 consecutive trading days immediately preceding the optional
redemption notice delivered by the Company. Upon redemption, each noteholder will receive an interest make-whole payment equal
to the remaining scheduled interest payments that would have been made on the redeemed notes had the notes remained outstanding
through the Maturity Date, which will be paid in cash; provided, however, that so long as the Make-Whole VWAP Price (as defined
below) is not less than $5.01 per share (as appropriately adjusted for any stock split, reverse stock split, stock dividend or
other reclassification or combination of our common stock occurring after the date of issuance of the notes offered hereby), the
Company will have the option to pay interest make-whole payments in freely tradable shares of Common Stock valued at the product
of (x) 95% and (y) the volume weighted average price of Common Stock for the ten trading days ending on and including the trading
day immediately preceding the redemption date (such product, the "Make-Whole VWAP Price"). Each holder of notes will have a one-time
right to require the Company to repurchase on November 30, 2021 for cash all (but not less than all) of the notes of such holder
at a purchase price equal to 100% of the principal amount of the notes to be repurchased, plus accrued and unpaid interest on
such principal, if any, up to such repurchase date. In addition, if a "fundamental change" (as defined in the indenture)
occurs prior to the maturity date, subject to certain conditions, holders of the notes will have the right to require the Company
to repurchase for cash all of the notes, or any portion thereof that is equal to $1,000 or an integral multiple of $1,000, at
a purchase price equal to 100% of the principal amount of the notes to be repurchased, plus accrued and unpaid interest on such
principal, if any, up to such repurchase date. The Company analyzed the components of
the convertible notes for embedded derivatives and the application of the corresponding accounting treatment. This analysis determined
that certain features of the notes represented derivatives that require bifurcation from the host contract. The fair value of
these components of $0 was recorded as a debt discount and will be adjusted to fair value at the end of each future reporting
period.</t>
  </si>
  <si>
    <t>Concentrations</t>
  </si>
  <si>
    <t>Risks and Uncertainties [Abstract]</t>
  </si>
  <si>
    <t xml:space="preserve">Note 9. Concentrations Customers Revenue from significant customers, those
representing 10% or more of revenue for the respective periods, are summarized as follows:
2019 2018
Customer 1 31 % 37 %
Customer 2 — 24 %
Customer 3 — 14 %
Customer 4 12 % — </t>
  </si>
  <si>
    <t>Equity [Abstract]</t>
  </si>
  <si>
    <t>Note 10. Stockholders' Equity Equity Issuances December 2017 Offering During the year ended June 30, 2018, the
Company sold a total of 2,640,819 shares of its common stock at $5.50 per share in a private placement for aggregate gross proceeds
of $14.5 million before deducting commissions and expenses of approximately $1.3 million. In addition to the commissions and expenses
paid, the Company issued to the placement agents warrants to purchase 154,177 shares of the Company's common stock. The
warrants represent a cost of the offering, have a grant date fair value of $646 thousand and are shown as an offset on the consolidated
statements of changes in stockholders' equity. The fair values of the warrants were estimated
at the dates of grant using a binomial option pricing model with the following weighted average assumptions:
Expected term (years) 5.50
Risk-free interest rate 2.12 %
Volatility 69 %
Dividend yield 0 % Investors
in the December 2017 Offering (other than directors, officers, employees, or other affiliates of the Company) were given price-protected
anti-dilution rights such that if, prior to September 30, 2018, the Company issued additional shares of Common Stock or Common
Stock equivalents (subject to customary exceptions, including but not limited to issuances of awards under equity compensation
plans and certain other issuances of securities in connection with credit arrangements, equipment financings, lease arrangements
or similar transactions) for a consideration per share less than the December 2017 Offering price per share (as adjusted for any
subsequent stock dividend, stock split, distribution, recapitalization, reclassification, reorganization or similar event) (the
"Lower Price"), each such investor would be entitled to receive from the Company additional shares of Common Stock
in an amount such that, when added to the number of shares of Common Stock initially purchased by such investor, will equal the
number of shares of Common Stock that such investor's subscription amount would have purchased at the greater of the Lower
Price and $5.00 (or $4.40 in the case of one investor). During the year ended June 30, 2018, the
Company also issued 542,450 shares of its common stock to investors in the Company's private placement offering that closed
in May 2017. These issuances were made pursuant to the price-protection provisions granted to such investors in their subscription
agreements. October 2018 Offering During the quarter ended December 31,
2018, the Company sold a total of 7,250,000 shares of its common stock at a price to the public of $4.25 per share for aggregate
gross proceeds of $30.8 million before deducting the underwriting discount and offering expenses payable by the Company of approximately
$2.1 million. The Company expects to use the proceeds of the offering to fund the Company's operations and growth of its
business, including for capital expenditures, working capital, research and development, the commercialization of its technology
and other general corporate purposes. During the year ended June 30, 2019, the
Company also issued 113,592 shares of its common stock to investors in the Company's private placement that closed in May
2017. These issuances were made pursuant to the price-protection provisions granted to such investors in their subscription agreements. Equity incentive plans On May 22, 2015, the Board of Directors
adopted, and on the same date the stockholders approved, the 2015 Equity Incentive Plan (the "2015 Plan"), which reserved
a total of 1,200,000 shares of common stock for issuance under the 2015 Plan. The 2015 Plan authorized the grant to participants
of nonqualified stock options, incentive stock options, restricted stock awards, restricted stock units, performance grants. Effective
December 15, 2016, equity awards were granted under the Company's 2016 Stock Incentive Plan (the "2016 Plan"),
which was approved stockholders on the same date. Effective November 1, 2018, equity awards are granted under the Company's
2018 Stock Incentive Plan (the "2018 Plan"), which was approved stockholders on the same date. No additional shares
will be issued under the 2015 Plan or the 2016 Plan. The Company settles awards issued under all plans with newly issued common
shares. In addition, the number of shares of our
common stock subject to the 2015 Plan, 2016 Plan and 2018 Plan, any number of shares subject to any numerical limit in the Plans,
and the number of shares and terms of any incentive awards thereunder would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2015 Plan, 2016
Plan and 2018 Plan vest as determined by the Company's board of directors and expire over varying terms, but not more than
ten years from the date of grant. In the case of an Incentive Stock Option that is granted to a 10% shareholder on the date of
grant, such Option shall not be exercisable after the expiration of five years from the date of grant. The fair values of the Company's
options were estimated at the dates of grant using a Black-Scholes option pricing model with the following weighted average assumptions:
June 30, June 30,
Exercise
price $3.78
– $8.18 $6.24
– $7.59
Expected
term (years) 4.00
– 7.00 4.00
– 7.00
Risk-free
interest rate 1.89
– 2.97% 1.76-2.81%
Volatility 66
– 69% 67-70%
Dividend
yield 0% 0%
Weighted Average
Grant Date Fair Value of Options granted during the period $2.88 $3.82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The following is a summary of the option
activity:
Options Weighted- Weighted-Average Aggregate
Outstanding – June 30, 2018 1,338,859 6.06
Granted 992,455 5.04
Exercised (29,250 ) 6.83
Forfeited/Cancelled (174,747 ) 6.12
Outstanding – June 30, 2019 2,127,317 5.57 5.90 2,204
Exercisable – June 30, 2019 610,359 5.17 5.53 832 The total intrinsic value of options exercised
during the fiscal years ended June 30, 2019 and June 30, 2018 was $20 thousand and $0, respectively. As of June 30, 2019, the Company has $2.8
million in unrecognized stock-based compensation expense attributable to the outstanding options, which will be amortized over
a period of two years. For the years ended June 30, 2019 and
2018, the Company recorded $7.2 million and $5.5 million, respectively, in stock-based compensation which is reflected in total
operating expenses in the consolidated statements of operations as follows (in thousands):
2019 2018
Research and Development $ 4,182 $ 2,424
General and Administrative $ 3,058 $ 3,067
Total $ 7,240 $ 5,491 Restricted Stock Units and Restricted Stock Awards A
summary of unvested restricted stock awards ("RSAs") and restricted stock unit awards ("RSUs") outstanding
as of June 30, 2019 and changes during the year ended is as follows:
Number of Weighted
Outstanding - June 30, 2018 1,599,055 $ 5.73
Granted 720,380 6.21
Vested (754,930 ) 5.54
Forfeited/Cancelled/Repurchased (222,123 ) 5.86
Outstanding – June 30, 2019 1,342,382 6.01 The weighted average grant date fair value
per share for awards granted during the fiscal years ended June 30, 2019 and June 30, 2018 was $6.21 and $6.61, respectively.
The total fair value of restricted awards that vested during the fiscal years ended June 30, 2019 and June 30, 2018 was $4.9 million
and $3.8 million, respectively. During the years ended June 30, 2019 and
2018, the Company recorded stock-based compensation expense of $4.2 million and $3.8 million, respectively related to the RSAs
and RSUs that have been issued to date. As of June 30, 2019, the Company had approximately
$4.2 million in unrecognized stock-based compensation expense related to the unvested shares. Performance Awards In September 2018 the Company granted
119,500 performance-based restricted stock units (PBRSU) to employees with a grant date fair value per share of $8.30. The PBRSU
awards contain performance and service conditions which must be satisfied for an employee to earn the award. The performance condition
is based primarily on the achievement of certain performance objectives. Once earned, the PBRSU awards vest 100% on the first
anniversary of the grant date. The Company recognizes compensation expense for PBRSU awards using a graded vesting model, based
on the probability of the performance condition being met. During the year, 119,500 of the PBRSU awards were earned. A summary of unvested PBRSU's outstanding
as of June 30, 2019 and changes during the year ended is as follows:
Number
of Weighted Average Fair Value Share/Unit
Outstanding - June 30,
2018 15,000 $ 6.26
Granted 119,500 8.30
Vested (15,000 ) 6.26
Forfeited/Cancelled/Repurchased — —
Outstanding – June 30, 2019 119,500 8.30 The weighted average grant date fair value
per share for awards granted during the fiscal years ended June 30, 2019 and June 30, 2018 was $8.30 and $6.26, respectively.
The total fair value of restricted awards that vested during the fiscal years ended June 30, 2019 and June 30, 2018 was $0.1 million
and $0, respectively. During the years ended June 30, 2019 and
2018, the Company recorded stock-based compensation expense of $0.63 million and $0.03 million, respectively related to the PBRSU
awards that have been issued to date. As of June 30, 2019, the Company had approximately
$177 thousand in unrecognized stock-based compensation expense related to the 120 thousand unvested PBRSU awards. Employee Stock Purchase Plan Effective November 1, 2018, the Company
adopted the Akoustis Technologies, Inc. Employee Stock Purchase Plan 2018 (the "ESPP"), which was approved by the
stockholders on the same date, The ESPP is intended to qualify as an "employee stock purchase plan" under Section
423 of th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month purchase period. At June 30, 2019, 0.48 million shares were available for future issuance under this plan. The
Company makes no cash contributions to the ESPP but bears the expenses of its administration. The Company issued 0.02 million,
and 0.0 million shares under the ESPP in fiscal years 2019 and 2018, respectively. The Company settles awards issued under the
ESPP with newly issued common shares. For the years ended June 30, 2019 and 2018,
the Company recorded $0.04 million and $0.00 million, respectively, in stock-based compensation related to grants of ESPP shares.</t>
  </si>
  <si>
    <t>Commitments and Contingencies</t>
  </si>
  <si>
    <t>Commitments and Contingencies Disclosure [Abstract]</t>
  </si>
  <si>
    <t>Note 11. Commitments and contingencies Operating leases The Company leased three office locations
in Huntersville, NC pursuant to five- and three-year lease agreements, and month to month. The three-year lease agreement expired
in April 2018 in connection with a move in corporate office location, and the five-year lease agreement expires in November 2022.
The operating leases provide for annual real estate tax and cost of living increases and contain predetermined increases in the
rentals payable during the terms of the leases. The aggregate rent expense is recognized on a straight-line basis over the lease
term. The total lease rental expense was $0.1 million and $0.1 million for the years ended June 30, 2019 and 2018, respectively. The Company leases equipment for the NY
Facility until September 2023. The aggregate rent expense is recognized on a straight-line basis over the lease term. The total
lease rental expense was $0.1 million, and $0.1 million for the years ended June 30, 2019 and 2018, respectively. Additionally,
the Company leases a copier for the NC office location pursuant to a five-year lease agreement. The total lease rental expense
was $6 thousand and $1 thousand for the years ended June 30, 2019 and 2018. The
following table outlines the minimum future lease payments for the next five years and thereafter, (in thousands):
June 30,
2020 $ 171
2021 175
2022 179
2023 183
2024 153
Thereafter 71
Total $ 932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Real Estate Contingent Liability On March 23, 2017, we entered into an
Asset Purchase Agreement and a Real Property Purchase Agreement (collectively, the "STC-MEMS Agreements") with The
Research Foundation for the State University of New York ("RF-SUNY") and Fuller Road Management Corporation ("FRMC"),
an affiliate of RF-SUNY (collectively, "Sellers"), respectively, to acquire certain specified assets, including STC-MEMS,
a semiconductor wafer-manufacturing and microelectromechanical systems ("MEMS") operation with associated wafer-manufacturing
tools, and the associated real estate and improvements located in Canandaigua, New York used in the operation of STC-MEMS (the
assets and real estate and improvements referred to together herein as the "STC-MEMS Business"). In connection with the acquisition of
the STC-MEMS Business, the Company agreed to pay to FRMC a penalty, as set forth below, if the Company sells the property subject
to the related Definitive Real Property Purchase Agreement within three (3) years after the date of such agreement for an amount
in excess of $1,750 thousand, subject to certain enumerated exceptions. The penalty imposed shall be equivalent to the amount
that the sales price of the property exceeds $1,750 thousand up to the maximum penalty ("Maximum Penalty") defined
below, (in thousands):
Maximum
Year 3, ending March 23,
2020 $ 445 The fair value of the contingent liability
was calculated by an independent third-party appraisal firm, utilizing a present value calculation based on the probability the
Company sells the property triggering the contingent penalty and a discount rate of 15.6%. The 15.6% discount rate was derived
from a weighted average cost of capital, modified to include the effects of the bargain purchase price. As of June 30, 2019, and
2018, the fair value of the contingent liability was $0.4 million and $1.2 million, respectively. During the year ended June 30,
2019 and 2018, the Company marked the contingent liability to fair value and recorded a gain of $0.8 million and $0.5 million,
respectively, relating to the change in fair value.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During the year ended June 30, 2019, the
Company ended the employment of its principal financial officer, John T. Kurtzweil (the "Former CFO"). The Former
CFO's employment was terminated for cause pursuant to the terms of his employment agreement by unanimous vote of the Company's
Board of Directors and not due to any disagreement concerning the Company's financial statements, accounting policies or
accounting practices. The Former CFO disputes the termination for cause and has since filed for an arbitration hearing pursuant
to the terms of his employment agreement and has filed a complaint under the whistleblower provisions of the Sarbanes Oxley Act of 2002 with the Occupational Safety and Health Administration of the U.S. Department of Labor. The Company has not recorded a
loss contingency associated with the Former CFO's termination. In accordance with the Former CFO's employment agreement,
if it is determined that grounds for termination were for cause then the expense to the Company would be $0. A determination that
grounds were without cause would result in the cash expenditure of approximately $206 thousand representing 1 years' salary,
COBRA and cost of living expense, and prorated bonus up to the date of termination. Additionally, the Company would record a non-cash
expense of approximately $883 thousand representing the immediate full vesting of restricted stock units and stock options on
the date of termination.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June 30, 2019 and $0.1 million as of June 30, 2018 and is recorded on the Consolidated
Balance Sheet as a long-term liability.</t>
  </si>
  <si>
    <t>Related Party Transactions</t>
  </si>
  <si>
    <t>Related Party Transactions [Abstract]</t>
  </si>
  <si>
    <t>Note 12. Related Party Transactions Consulting Services AEG Consulting, a firm owned by one of
the Company's Co-Chairmen, received $0 and $10 thousand for consulting fees for the years ended June 30, 2019 and 2018,
respectively. On November 2, 2018, the Company granted
the Co-Chairman 5,000 RSUs with a fair value on the grant date of $19 thousand and stock options to purchase 10,000 shares of
the Company's common stock with a fair value on the grant date of $25 thousand for consulting services provided by AEG Consulting.
Both awards vest in four equal installments on each of the first four anniversaries of the grant date. The options carry an exercise
price of $3.78 and have a term of 7 years. On September 27, 2017, the Company granted
the Co-Chairman 5,000 RSUs with a fair value on the grant date of $36 thousand and stock options to purchase 10,000 shares of
the Company's common stock with a fair value on the grant date of $47 thousand for consulting services provided by AEG Consulting.
Both awards vest in four equal installments on each of the first four anniversaries of the grant date. The options carry an exercise
price of $7.12 and have a term of 7 years. Total stock-based compensation expense
related to stock-based awards granted for the Co-Chairman's consulting services was $51 thousand and $26 thousand for the
years ended June 30, 2019 and 2018, respectively. Offering/Private Placement On November 14, 2017, certain members
of the Company's Board of Directors purchased shares of the Company's common stock at a price of $5.50 per share in
a private placement. One of the Company's Co-Chairmen purchased 154,545 shares at a price of $5.50 per share for an aggregate
purchase price of $850 thousand. The other Co-Chairman purchased 1,818 shares at a price of $5.50 per share for an aggregate purchase
price of $10 thousand. Three additional members of the Company's Board of Directors each purchased 5,454 shares at a price
of $5.50 per share for an aggregate purchase price of $30 thousand for each such Board member. On December 1, 2017 a brother of the Company's
Chief Executive Officer purchased 12,000 shares of the Company's common stock in a private placement at a price of $5.50
per share for an aggregate purchase price of $66 thousand.</t>
  </si>
  <si>
    <t>Income Taxes</t>
  </si>
  <si>
    <t>Income Tax Disclosure [Abstract]</t>
  </si>
  <si>
    <t>Note 13. Income Taxes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Due to the timing of the Company's fiscal year. The lower corporate
tax rate was phased in, resulting in a U.S. statutory federal rate of approximately 27.6% for our fiscal year ended June 30, 2018
and 21% for subsequent fiscal years. The SEC issued Staff Accounting Bulletin No. 118 ("SAB
118") to address the appropriate accounting treatment when a registrant does not have the necessary information available,
prepared, or analyzed (including computations) in reasonable detail to complete the accounting for certain income tax effects
of the Tax Act. In the fiscal year ended June 30,
2018, the deferred tax assets and liabilities of the Company were impacted by the Tax Act. The reduction in the U.S. federal
corporate tax rate from 35% to 21% for tax years beginning after December 31, 2017, required the Company to remeasure its
deferred tax assets and liabilities. In accordance with SAB 118, the Company evaluated this change and recorded a provisional
decrease to net deferred tax assets with a corresponding decrease to the Company's valuation allowance against deferred
tax assets of $4.6 million. We finalized our accounting for the impact of the Tax Act during fiscal 2019 with no material
adjustments to the previous provisional amounts recognized. Income Tax Expense
June 30, June 30,
Current:
Federal $ — $ —
State and Local — —
Total Current Tax Provision — —
Deferred:
Federal — —
State and Local — —
Total Deferred Tax Provision — —
Total Tax Provision $ — $ — The provision for/(benefit from) income
tax differs from the amount computed by applying the statutory federal income tax rate to income before the provision for/(benefit
from) income taxes. The sources and tax effects of the differences are as follows:
For the June 30, For the June 30,
Income taxes at Federal statutory rate (21.00 )% (27.55 )%
State income taxes, net of Federal income tax benefit (0.45 )% (1.96 )%
Tax Credits (1.45 )% (0.21 )%
Permanent differences (0.23 )% 0.04 %
Convertible Debt Discount 2.89 % 1.90 %
Other (0.02 )% 0.00 %
Change in Valuation Allowance 18.92 % 12.19 %
Effect of changes in income tax rate applied to net deferred taxes 1.34 % 15.59 %
Income Tax Provision 0.00 % 0.00 % The tax effects of temporary differences that give rise to
the Company's deferred tax assets and liabilities are as follows, (in thousands):
June 30, June 30,
Deferred Tax Assets
Net Operating Loss Carryforwards $ 13,196 $ 7,849
Stock-based compensation 1,786 1,283
Credits 470 46
Other 346 514
15,798 9,692
Deferred Tax Liabilities
Convertible debt discount (964 ) (397 )
Accumulated depreciation/basis differences (925 ) (919 )
(1,889 ) (1,316 )
Valuation Allowance (13,909 ) (8,376 )
Net Deferred Tax Assets $ — $ — At June 30, 2019, the Company had federal
loss carryovers of approximately $34.2 million that will expire in stages beginning in 2034 if unused and federal loss carryovers
of $26.5 million that will carry forward indefinitely. The North Carolina and New York state loss carryovers of approximately $22.3
million and $12.5 million, respectively, will begin to expire in 2029 if unused. Federal research credits of $0.5 million will
expire beginning in 2034 if not utilized. The company has not performed a detailed
analysis to determine whether an ownership change under IRC Section 382 has occurred during the year ended June 30, 2019 or during
any earlier year. If upon a complete analysis the company were to determine that an ownership change under Section 382 had occurred
the effect of the ownership change would be the imposition of annual limitations on the use of NOL carryforwards. Any limitation
may result in the expiration of a portion or all of the NOLs before utilization. Based on a history of cumulative losses
at the Company and the results of operations for the years ended June 30, 2019 and 2018, the Company determined that it is more
likely than not it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The net change in the valuation allowance during the year ended June 30, 2019 was
an increase of approximately $5.5 million. The Company's gross
unrecognized tax benefits totaled $0.1 million as of June 30, 2019 and $0.3 million as of June 30, 2018. Of these amounts,
$0.1 million and $0.3 million as of June 30, 2019 and June 30, 2018, respectively, represent the amounts of unrecognized tax
benefit that, if recognized, would impact the effective tax rate in each of the fiscal years. A reconciliation of June 30, 2018 through
June 30, 2019 beginning and ending amount of gross unrecognized tax benefits is as follows (in thousands):
June 30, June 30,
Beginning Balance $ 296 $ —
Additions based on positions related to the current year 50 250
Additions for tax positions in prior years — 46
Reductions for tax positions in prior years (198 ) —
Expiration of statute of limitations — —
Ending Balance $ 148 $ 296 The unrecognized tax benefit of $148 thousand
at the end of June 30, 2019 is recorded on the Consolidated Balance Sheet as a reduction to the carrying value of the gross deferred
tax assets. The Company's fiscal 2015, 2016 and
2017 federal and state returns remain open for examination. The Company is not currently under examination by any taxing authorities.</t>
  </si>
  <si>
    <t>Segment Information</t>
  </si>
  <si>
    <t>Segment Reporting [Abstract]</t>
  </si>
  <si>
    <t xml:space="preserve">Note 14.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Filters which consists of amplifier and filter
product sales, and grant revenue. The Company records all general and administrative costs in the RF Filters segment. The Company evaluates performance of its
operating segments based on revenue and operating profit (loss). Segment information for the years ended June 30, 2019 and 2018
are as follows (in thousands):
Foundry RF Filters Total
Year ended June 30, 2019
Revenue $ 1,058 $ 276 $ 1,334
Grant revenue - 109 109
Cost of revenue 811 202 1,013
Gross margin 247 183 430
Research and development - 19,246 19,246
General and administrative - 8,701 8,701
Other operating expenses 50 - 50
Income/(Loss) from Operations $ 197 $ (27,764 ) $ (27,567 )
Year ended June 30, 2018
Revenue $ 1,007 $ 54 $ 1,061
Grant Revenue - 147 147
Cost of revenue 1,016 4 1,020
Gross margin (9 ) 197 188
Research and development - 13,267 13,267
General and administrative - 8,804 8,804
Other operating expenses - 395 395
Loss from Operations $ (9 ) $ (22,269 ) $ (22,278 )
As of June 30, 2019
Accounts receivable $ 150 $ 135 $ 285
Property and equipment, net 54 15,124 15,178
As of June 30, 2018
Accounts receivable $ 192 $ 23 $ 215
Property and equipment, net 465 12,355 12,820 </t>
  </si>
  <si>
    <t>Subsequent Events</t>
  </si>
  <si>
    <t>Subsequent Events [Abstract]</t>
  </si>
  <si>
    <t xml:space="preserve">Note 15. Subsequent Events None </t>
  </si>
  <si>
    <t>Summary of Significant Accounting Policies (Policies)</t>
  </si>
  <si>
    <t>Basis of Presentation</t>
  </si>
  <si>
    <t>Basis
of presentation The
Company's consolidated financial statements have been prepared in accordance with accounting principles generally accepted
in the United States of America ("GAAP") and the rules and regulations of the Securities and Exchange Commission ("SEC").</t>
  </si>
  <si>
    <t>Principles of Consolidation</t>
  </si>
  <si>
    <t>Principles of Consolidation The accompanying consolidated financial
statements include the accounts of the Company and its wholly-owned subsidiary, Akoustis, Inc. All significant intercompany accounts
and transactions have been eliminated in consolidation.</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ies:
(5) Estimates and
assumptions used in valuation of the contingent real estat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Cash and Cash Equivalents</t>
  </si>
  <si>
    <t>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19, approximately
$29.9 million was uninsured.</t>
  </si>
  <si>
    <t>Inventory Inventory
is stated at the lower of cost or net realizable value using the first-in, first-out (FIFO) valuation method.</t>
  </si>
  <si>
    <t>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t>
  </si>
  <si>
    <t>Intangible assets, net</t>
  </si>
  <si>
    <t>Intangible
assets, net Intangible
assets consist of patents, trademarks and customer relationship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Patents are amortized on the straight-line method over their useful lives of 15 years.</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of equipment
that is no longer needed as part of the XBAW single crystal manufacturing process, the Company recorded $0.4 million of impairment
charges on assets held for sale for the year ended June 30, 2018.</t>
  </si>
  <si>
    <t>Fair Value of Financial Instruments</t>
  </si>
  <si>
    <t>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si>
  <si>
    <t>Derivative Liability</t>
  </si>
  <si>
    <t>Derivative Liability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Monte Carlo simulation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utilizes the with-and-without
method, a form of the income approach model to compute the fair value of its embedded derivatives associated with its convertible
note. The fair value of the embedded derivatives represents the difference in the present value of anticipated cash flows assuming
the feature is present as compared to a security without the same feature. The Company records the change in the fair value of
the derivative as other income or expense in the consolidated statements of operations.</t>
  </si>
  <si>
    <t>Research and Development</t>
  </si>
  <si>
    <t>Research
and Development Research
and development expenses are charged to operations as incurred.</t>
  </si>
  <si>
    <t>Stock-based compensation</t>
  </si>
  <si>
    <t>Stock–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generally vesting either ratably over the first four years or on a tier basis
of 50% on the second anniversary of the effective date and 25% on the third and fourth anniversary date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account for the impact of forfeitures as those forfeitures occur. If the Company's actual forfeitures
are material, the equity–based compensation could be significantly different from what the Company has recorded in the current
period. The Company accounts for share–based
payments granted to non–employees in accordance with ASC 505-40, " Equity Based Payments to Non–Employees</t>
  </si>
  <si>
    <t>Income taxes In determining income for financial statement
purposes, the Company must make certain estimates and judgments in the calculation of tax expense, the resultant tax liabilities,
and in the recoverability of deferred tax assets that arise from temporary differences between the tax and financial statement
recognition of revenue and expense.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The
Company recognizes interest and penalties related to uncertain tax positions in selling, general and administrative
expenses.</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19 and 2018 presented in these consolidated financial statements,
the weighted-average number of common shares outstanding excludes common stock equivalents because their inclusion would be anti-dilutive. The
Company had the following common stock equivalents at June 30, 2019 and 2018:
June 30, June 30,
Convertible Notes 4,960,800 2,290,077
Options 2,127,317 1,338,859
Warrants 633,343 748,572
Total 7,721,460 4,377,508 </t>
  </si>
  <si>
    <t>Shares Outstanding</t>
  </si>
  <si>
    <t>Shares
Outstanding Shares outstanding include shares of restricted
stock with respect to which restrictions have not lapsed. Restricted stock included in reportable shares outstanding was 265,000
shares and 734,561 shares as of June 30, 2019 and 2018, respectively. Shares of restricted stock are included in the calculation
of weighted average shares outstanding.</t>
  </si>
  <si>
    <t>Recently Issued Accounting Pronouncements</t>
  </si>
  <si>
    <t xml:space="preserve">Recently Issued Accounting Pronouncements Accounting Pronouncements Not Yet Effective In February 2016, the FASB issued Accounting
Standards Update (“ASU”) 2016-02, “Leases (Topic 842),” with multiple amendments subsequently issued,
which will require that lease arrangements be presented on the lessee’s balance sheet by recording a right-of-use asset
and a lease liability equal to the present value of the related future minimum lease payments. This standard will be effective
for the Company in the first quarter of fiscal 2020. The Company plans to elect the optional transition method that allows lessees
to apply the new guidance as of the adoption date and recognize any cumulative-effect adjustment to the opening balance of retained
earnings in the period of adoption. Upon adoption, the Company expects to elect the transition package of practical expedients
which allows the Company (1) to not reassess whether any expired or existing contracts are leases, or contain leases, (2) to not
reassess the lease classification for any expired or existing leases, and (3) to not reassess initial direct costs for any existing
leases. Further, upon implementation of the new guidance, the Company intends to elect the practical expedient to not separate
lease and non-lease components for all leases and account for the combined lease and non-lease components as a single lease component.
The Company also plans to make an accounting policy election to exclude leases with an initial term of 12 months or less from
the balance sheet. The Company expects to record a right-of-use asset and lease liability for substantially all operating
lease arrangements, which is expected to approximate the present value of the Company’s future minimum lease obligations
pertaining to its operating leases as disclosed in Note 11. Any new lease arrangements or material modifications entered into
subsequent to the adoption date will be accounted for in accordance with the new standard. The new guidance will not have a significant
impact on its Consolidated Statements of Operations or its Consolidated Statements of Cash Flows. In June 2018, the Financial
Accounting Standards Board (FASB) issued Accounting Standards Update (ASU) No. 2018-07, Compensation – Stock
Compensation (Topic 718): Improvements to Nonemployee Share-Based Payment Accounting Accounting Pronouncements Recently
Adopted In January 2017, the FASB issued ASU 2017-01,
“Business Combinations (Topic 805): Clarifying the Definition of a Business” which clarifies the definition of a business
and provides further guidance for evaluating whether a transaction will be accounted for as an acquisition of an asset or a business.
The Company adopted ASU 2017-01 in the first quarter of fiscal 2019 and there was no impact to the Company’s Consolidated
Financial Statements. In August 2016, the FASB issued ASU 2016-15,
“Statement of Cash Flows (Topic 230): Classification of Certain Cash Receipts and Cash Payments (a consensus of the FASB’s
Emerging Issues Task Force)” which addresses eight specific cash flow issues with the objective of reducing the existing
diversity in practice. The Company adopted ASU 2016-15 in the first quarter of fiscal 2019. The Company’s historical policies
were consistent with the guidance in this standard, and therefore, there was no impact to the Company’s Consolidated Financial
Statements. In January 2016, the FASB issued ASU 2016-01,
“Financial Instruments - Overall (Subtopic 825-10): Recognition and Measurement of Financial Assets and Financial Liabilities”
which affects the accounting for equity investments, financial liabilities measured under the fair value option and presentation
and disclosure requirements for financial instruments. In addition, the FASB clarified guidance related to the assessment of valuation
allowances when recognizing deferred tax assets related to unrealized losses on available-for-sale debt securities. The Company
adopted ASU 2016-01 in the first quarter of fiscal 2019 and there was no material impact to the Company’s Consolidated Financial
Statements. In May 2014, the FASB issued ASU 2014-09,
“Revenue from Contracts with Customers (Topic 606),” with several amendments subsequently issued, which provided an
updated framework for revenue recognition, resulting in a single revenue model to be applied by reporting companies under accounting
principles generally accepted in the United States (“U.S. GAAP”). Under this model, recognition of revenue occurs
when a customer obtains control of promised goods or services in an amount that reflects the consideration to which the entity
expects to be entitled in exchange for those goods or services. The Company adopted ASU 2014-09 in the first quarter of fiscal
2019 for open contracts using the modified retrospective approach through a cumulative adjustment to “Accumulated deficit”
in the Consolidated Balance Sheet for the fiscal year beginning July 1, 2018. The impact from the cumulative-effect adjustment
was $20 thousand. The Company implemented changes to its accounting policies, internal controls and disclosures (footnote 4) to
support the new standard.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rch 2018, the FASB issued ASU 2018-05,
“Income Taxes (Topic 740): Amendments to SEC Paragraphs Pursuant to SEC Staff Accounting Bulletin No. 118.” </t>
  </si>
  <si>
    <t>Summary Of Significant Accounting Policies (Tables)</t>
  </si>
  <si>
    <t>Schedule of common stock equivalents</t>
  </si>
  <si>
    <t xml:space="preserve">June 30, June 30,
Convertible Notes 4,960,800 2,290,077
Options 2,127,317 1,338,859
Warrants 633,343 748,572
Total 7,721,460 4,377,508 </t>
  </si>
  <si>
    <t>Revenue Recognition from Contracts with Customers (Tables)</t>
  </si>
  <si>
    <t>Schedule of revenues of reportable segments</t>
  </si>
  <si>
    <t xml:space="preserve"> Foundry Product Sales Total Revenue
MEMS $ 540 — $ 540
NRE - RF Filters 518 — 518
Filters/Amps — 276 276
Total $ 1,058 $ 276 $ 1,334 </t>
  </si>
  <si>
    <t>Schedule of changes in revenue recognition</t>
  </si>
  <si>
    <t xml:space="preserve"> Deferred
Balance, June 30, 2018 $ 53
Revenue recognized from prior year (53 )
Year to date invoicing in excess of revenue recognition 5
Balance, June 30, 2019 $ 5 </t>
  </si>
  <si>
    <t>Schedule of changes in contract assets</t>
  </si>
  <si>
    <t xml:space="preserve">Contract
Balance, June 30, 2018 $ —
Year to date revenue recognition in excess of
billings 140
Balance, June 30, 2019 $ 140 </t>
  </si>
  <si>
    <t>Property and Equipment (Tables)</t>
  </si>
  <si>
    <t>Schedule of property and equipment</t>
  </si>
  <si>
    <t>June 30, June 30, Estimated
Land $ 1,000 $ 1,000 n/a
Building 3,000 3,000 11 years
Equipment 13,611 9,126 2-10 years
Leasehold Improvements 949 885 *
Software 161 42 3 years
Furniture &amp; Fixtures 11 14 5 years
Computer Equipment 203 117 3 years
Total 18,935 14,184
Less: Accumulated depreciation (3,757 ) (1,364 )
Total $ 15,178 $ 12,820 (*) Leasehold improvements which are amortized
on a straight-line basis over the term of the lease or the estimated useful lives, whichever is shorter.</t>
  </si>
  <si>
    <t>Accounts Payable and Accrued Expenses (Tables)</t>
  </si>
  <si>
    <t>Schedule of accounts payable and accrued expenses</t>
  </si>
  <si>
    <t>June
30, June 30,
Accounts
payable $ 245 $ 139
Accrued salaries
and benefits 735 505
Accrued bonuses 817 750
Accrued professional
fees 315 293
Accrued utilities 193 103
Accrued interest 135 127
Accrued good received
not invoiced 69 160
Other accrued expenses 702 516
Totals $ 3,211 $ 2,593</t>
  </si>
  <si>
    <t>Derivative Liabilities (Tables)</t>
  </si>
  <si>
    <t>Schedule of fair value on a recurring basis using significant unobservable inputs</t>
  </si>
  <si>
    <t xml:space="preserve">Fair Value
Total
Balance, June 30, 2017 $ —
Issuance of derivative feature of make whole provision in convertible note 703
Issuance of derivative feature of change in control provision in convertible note 456
Change in fair value of derivative warrant liabilities (54 )
Balance, June 30, 2018 $ 1,105
Change in fair value of derivative liabilities (150 )
Balance, June 30, 2019 955 </t>
  </si>
  <si>
    <t>Schedule of weighted average assumptions</t>
  </si>
  <si>
    <t>June 30, June 30,
Remaining term (years) 3.92 4.92
Expected volatility 49 % 42 %
Risk free interest rate 1.73 % 2.73 %
Dividend yield 0.00 % 0.00 %</t>
  </si>
  <si>
    <t>Convertible Notes (Tables)</t>
  </si>
  <si>
    <t>Schedule of debt</t>
  </si>
  <si>
    <t xml:space="preserve">The following table summarizes convertible debt as of June
30, 2019 (in thousands):
Maturity Date State Interest Rate Conversion Face Value Remaining Fair Value of Carrying Value
Long Term convertible notes payable
6.5% convertible senior secured notes 5/31/2023 6.50 % $ 5.00 $ 15,000 $ (6,825 ) $ 955 $ 9,130
6.5% convertible senior notes 11/30/2023 6.50 % $ 5.10 $ 10,000 $ (915 ) $ — $ 9,085
Ending Balance as of June 30, 2019 $ 25,000 $ (7,740 ) $ 955 $ 18,215 The following table summarizes convertible debt as of June
30, 2018 (in thousands):
Maturity Date State Interest Rate Conversion Face Value Remaining Fair Value of Carrying Value
Long Term convertible notes payable
6.5% convertible senior
secured notes 5/31/2023 6.50 % $ 6.55 $ 15,000 $ (4,640 ) $ 1,105 $ 11,465
Ending Balance as of June 30, 2018 $ 15,000 $ (4,640 ) $ 1,105 $ 11,465 </t>
  </si>
  <si>
    <t>Concentrations (Tables)</t>
  </si>
  <si>
    <t>Schedule of concentration risk</t>
  </si>
  <si>
    <t xml:space="preserve">2019 2018
Customer 1 31 % 37 %
Customer 2 — 24 %
Customer 3 — 14 %
Customer 4 12 % — </t>
  </si>
  <si>
    <t>Stockholders' Equity (Tables)</t>
  </si>
  <si>
    <t>Schedule of stock-based compensation expense</t>
  </si>
  <si>
    <t>Expected term (years) 5.50
Risk-free interest rate 2.12 %
Volatility 69 %
Dividend yield 0 %</t>
  </si>
  <si>
    <t>Schedule of Black-Scholes option pricing model with weighted average assumptions</t>
  </si>
  <si>
    <t xml:space="preserve">June 30, June 30,
Exercise
price $3.78
– $8.18 $6.24
– $7.59
Expected
term (years) 4.00
– 7.00 4.00
– 7.00
Risk-free
interest rate 1.89
– 2.97% 1.76-2.81%
Volatility 66
– 69% 67-70%
Dividend
yield 0% 0%
Weighted Average
Grant Date Fair Value of Options granted during the period $2.88 $3.82 </t>
  </si>
  <si>
    <t>Schedule of option activity</t>
  </si>
  <si>
    <t xml:space="preserve">Options Weighted- Weighted-Average Aggregate
Outstanding – June 30, 2018 1,338,859 6.06
Granted 992,455 5.04
Exercised (29,250 ) 6.83
Forfeited/Cancelled (174,747 ) 6.12
Outstanding – June 30, 2019 2,127,317 5.57 5.90 2,204
Exercisable – June 30, 2019 610,359 5.17 5.53 832 </t>
  </si>
  <si>
    <t>Schedule ofstock-based compensation which is reflected in total operating expenses in the consolidated statements of operations</t>
  </si>
  <si>
    <t xml:space="preserve">2019 2018
Research and Development $ 4,182 $ 2,424
General and Administrative $ 3,058 $ 3,067
Total $ 7,240 $ 5,491 </t>
  </si>
  <si>
    <t>Schedule of restricted stock awards and restricted stock unit</t>
  </si>
  <si>
    <t xml:space="preserve">Number of Weighted
Outstanding - June 30, 2018 1,599,055 $ 5.73
Granted 720,380 6.21
Vested (754,930 ) 5.54
Forfeited/Cancelled/Repurchased (222,123 ) 5.86
Outstanding – June 30, 2019 1,342,382 6.01
Number of Weighted Average Fair Value Share/Unit
Outstanding - June 30, 2018 15,000 $ 6.26
Granted 119,500 8.30
Vested (15,000 ) 6.26
Forfeited/Cancelled/Repurchased — —
Outstanding – June 30, 2019 119,500 8.30 </t>
  </si>
  <si>
    <t>Commitments and Contingencies (Tables)</t>
  </si>
  <si>
    <t>Schedule of minimum future lease payments</t>
  </si>
  <si>
    <t xml:space="preserve">June 30,
2020 $ 171
2021 175
2022 179
2023 183
2024 153
Thereafter 71
Total $ 932 </t>
  </si>
  <si>
    <t>Schedule of future maximum penalty under the equivalent</t>
  </si>
  <si>
    <t xml:space="preserve">Maximum
Year 3, ending March 23, 2020 $ 445 </t>
  </si>
  <si>
    <t>Income Taxes (Tables)</t>
  </si>
  <si>
    <t>Schedule of income tax expenses</t>
  </si>
  <si>
    <t xml:space="preserve">June 30, June 30,
Current:
Federal $ — $ —
State and Local — —
Total Current Tax Provision — —
Deferred:
Federal — —
State and Local — —
Total Deferred Tax Provision — —
Total Tax Provision $ — $ — </t>
  </si>
  <si>
    <t>Schedule of tax effects of temporary differences of deferred tax assets and liabilities</t>
  </si>
  <si>
    <t>For the June 30, For the June 30,
Income taxes at Federal statutory rate (21.00 )% (27.55 )%
State income taxes, net of Federal income tax benefit (0.45 )% (1.96 )%
Tax Credits (1.45 )% (0.21 )%
Permanent differences (0.23 )% 0.04 %
Convertible Debt Discount 2.89 % 1.90 %
Other (0.02 )% 0.00 %
Change in Valuation Allowance 18.92 % 12.19 %
Effect of changes in income tax rate applied to net deferred taxes 1.34 % 15.59 %
Income Tax Provision 0.00 % 0.00 %</t>
  </si>
  <si>
    <t>Schedule of deferred tax assets</t>
  </si>
  <si>
    <t xml:space="preserve">June 30, June 30,
Deferred Tax Assets
Net Operating Loss Carryforwards $ 13,196 $ 7,849
Stock-based compensation 1,786 1,283
Credits 470 46
Other 346 514
15,798 9,692
Deferred Tax Liabilities
Convertible debt discount (964 ) (397 )
Accumulated depreciation/basis differences (925 ) (919 )
(1,889 ) (1,316 )
Valuation Allowance (13,909 ) (8,376 )
Net Deferred Tax Assets $ — $ — </t>
  </si>
  <si>
    <t>Schedule of gross unrecognized tax benefits</t>
  </si>
  <si>
    <t xml:space="preserve">June 30, June 30,
Beginning Balance $ 296 $ —
Additions based on positions related to the current year 50 250
Additions for tax positions in prior years — 46
Reductions for tax positions in prior years (198 ) —
Expiration of statute of limitations — —
Ending Balance $ 148 $ 296 </t>
  </si>
  <si>
    <t>Segment Information (Tables)</t>
  </si>
  <si>
    <t>Schedule of revenue and operating profit (loss)</t>
  </si>
  <si>
    <t xml:space="preserve">Foundry RF Filters Total
Year ended June 30, 2019
Revenue $ 1,058 $ 276 $ 1,334
Grant revenue - 109 109
Cost of revenue 811 202 1,013
Gross margin 247 183 430
Research and development - 19,246 19,246
General and administrative - 8,701 8,701
Other operating expenses 50 - 50
Income/(Loss) from Operations $ 197 $ (27,764 ) $ (27,567 )
Year ended June 30, 2018
Revenue $ 1,007 $ 54 $ 1,061
Grant Revenue - 147 147
Cost of revenue 1,016 4 1,020
Gross margin (9 ) 197 188
Research and development - 13,267 13,267
General and administrative - 8,804 8,804
Other operating expenses - 395 395
Loss from Operations $ (9 ) $ (22,269 ) $ (22,278 )
As of June 30, 2019
Accounts receivable $ 150 $ 135 $ 285
Property and equipment, net 54 15,124 15,178
As of June 30, 2018
Accounts receivable $ 192 $ 23 $ 215
Property and equipment, net 465 12,355 12,820 </t>
  </si>
  <si>
    <t>Liquidity (Details) - USD ($) $ in Thousands</t>
  </si>
  <si>
    <t>Jun. 30, 2017</t>
  </si>
  <si>
    <t>Working capital</t>
  </si>
  <si>
    <t>Net cash used in operating activities</t>
  </si>
  <si>
    <t>Subsequent Event [Member]</t>
  </si>
  <si>
    <t>Summary of significant accounting policies (Details) - shares</t>
  </si>
  <si>
    <t>Antidilutive Securities Excluded from Computation of Earnings Per Share [Line Items]</t>
  </si>
  <si>
    <t>Common stock equivalents, total</t>
  </si>
  <si>
    <t>Convertible Notes [Member]</t>
  </si>
  <si>
    <t>Options [Member]</t>
  </si>
  <si>
    <t>Warrants [Member]</t>
  </si>
  <si>
    <t>Summary of significant accounting policies (Details Textual) - USD ($) $ in Thousands</t>
  </si>
  <si>
    <t>Impairment charges on assets held for sale</t>
  </si>
  <si>
    <t>Description of vesting period</t>
  </si>
  <si>
    <t>(generally vesting either ratably over the first four years or on a tier basis of 50% on the second anniversary of the effective date and 25% on the third and fourth anniversary dates).</t>
  </si>
  <si>
    <t>Maximum [Member] | Property, Plant and Equipment [Member]</t>
  </si>
  <si>
    <t>Estimated useful lives</t>
  </si>
  <si>
    <t>11 years</t>
  </si>
  <si>
    <t>Minimum [Member] | Property, Plant and Equipment [Member]</t>
  </si>
  <si>
    <t>2 years</t>
  </si>
  <si>
    <t>Patents [Member]</t>
  </si>
  <si>
    <t>Useful lives</t>
  </si>
  <si>
    <t>15 years</t>
  </si>
  <si>
    <t>Revenue Recognition from Contracts with Customers (Details) $ in Thousands</t>
  </si>
  <si>
    <t>Jun. 30, 2019USD ($)</t>
  </si>
  <si>
    <t>MEMS</t>
  </si>
  <si>
    <t>NRE - RF Filters</t>
  </si>
  <si>
    <t>Filters/Amps</t>
  </si>
  <si>
    <t>Foundry Fabrication Services Revenue [Member]</t>
  </si>
  <si>
    <t>Product Sales Revenue [Member]</t>
  </si>
  <si>
    <t>Revenue Recognition from Contracts with Customers (Details 1) - Deferred Revenue [Member] $ in Thousands</t>
  </si>
  <si>
    <t>Balance, June 30, 2018</t>
  </si>
  <si>
    <t>Revenue recognized from prior year</t>
  </si>
  <si>
    <t>Year to date invoicing in excess of revenue recognition</t>
  </si>
  <si>
    <t>Balance, June 30, 2019</t>
  </si>
  <si>
    <t>Revenue Recognition from Contracts with Customers (Details 2) $ in Thousands</t>
  </si>
  <si>
    <t>Year to date revenue recognition in excess of billings</t>
  </si>
  <si>
    <t>Balance, March 31, 2019</t>
  </si>
  <si>
    <t>Revenue Recognition from Contracts with Customers (Details Textual) - USD ($) $ in Thousands</t>
  </si>
  <si>
    <t>Revenue Recognition from Contracts with Customers (Textual)</t>
  </si>
  <si>
    <t>Revenue expected to be recognized</t>
  </si>
  <si>
    <t>Total Product Sales</t>
  </si>
  <si>
    <t>Grant Revenue [Member]</t>
  </si>
  <si>
    <t>Property and Equipment (Details) - USD ($) $ in Thousands</t>
  </si>
  <si>
    <t>Property, Plant and Equipment [Line Items]</t>
  </si>
  <si>
    <t>Total Gross</t>
  </si>
  <si>
    <t>Less: Accumulated depreciation</t>
  </si>
  <si>
    <t>Equipment [Member]</t>
  </si>
  <si>
    <t>Equipment [Member] | Maximum [Member]</t>
  </si>
  <si>
    <t>Estimated Useful Life</t>
  </si>
  <si>
    <t>10 years</t>
  </si>
  <si>
    <t>Equipment [Member] | Minimum [Member]</t>
  </si>
  <si>
    <t>Building [Member]</t>
  </si>
  <si>
    <t>Leasehold Improvements [Member]</t>
  </si>
  <si>
    <t>[1]</t>
  </si>
  <si>
    <t>Software [Member]</t>
  </si>
  <si>
    <t>3 years</t>
  </si>
  <si>
    <t>Furniture &amp; Fixtures [Member]</t>
  </si>
  <si>
    <t>5 years</t>
  </si>
  <si>
    <t>Computer Equipment [Member]</t>
  </si>
  <si>
    <t>Land [Member]</t>
  </si>
  <si>
    <t>n/a</t>
  </si>
  <si>
    <t>Leasehold improvements which are amortized on a straight-line basis over the term of the lease or the estimated useful lives, whichever is shorter.</t>
  </si>
  <si>
    <t>Property and Equipment (Details Textual) - USD ($) $ in Thousands</t>
  </si>
  <si>
    <t>Depreciation expense</t>
  </si>
  <si>
    <t>Fixed assets with a net book value</t>
  </si>
  <si>
    <t>Accounts Payable and Accrued Expenses (Details) - USD ($) $ in Thousands</t>
  </si>
  <si>
    <t>Accounts payable</t>
  </si>
  <si>
    <t>Accrued salaries and benefits</t>
  </si>
  <si>
    <t>Accrued bonuses</t>
  </si>
  <si>
    <t>Accrued professional fees</t>
  </si>
  <si>
    <t>Accrued utilities</t>
  </si>
  <si>
    <t>Accrued interest</t>
  </si>
  <si>
    <t>Accrued good received not invoiced</t>
  </si>
  <si>
    <t>Other accrued expenses</t>
  </si>
  <si>
    <t>Totals</t>
  </si>
  <si>
    <t>Derivative Liabilities (Details) - Level 3 [Member] - USD ($) $ in Thousands</t>
  </si>
  <si>
    <t>Fair Value, Net Derivative Asset (Liability) Measured on Recurring Basis, Unobservable Input Reconciliation [Roll Forward]</t>
  </si>
  <si>
    <t>Balance at beginning</t>
  </si>
  <si>
    <t>Issuance of derivative feature of make whole provision in convertible note</t>
  </si>
  <si>
    <t>Issuance of derivative feature of change in control provision in convertible note</t>
  </si>
  <si>
    <t>Change in fair value of derivative warrant liabilities</t>
  </si>
  <si>
    <t>Balance at ending</t>
  </si>
  <si>
    <t>Derivative Liabilities (Details 1)</t>
  </si>
  <si>
    <t>Derivative Liabilities Details 1Abstract</t>
  </si>
  <si>
    <t>Remaining term (years)</t>
  </si>
  <si>
    <t>3.92</t>
  </si>
  <si>
    <t>4.92</t>
  </si>
  <si>
    <t>Expected volatility</t>
  </si>
  <si>
    <t>49.00%</t>
  </si>
  <si>
    <t>42.00%</t>
  </si>
  <si>
    <t>Risk free interest rate</t>
  </si>
  <si>
    <t>1.73%</t>
  </si>
  <si>
    <t>2.73%</t>
  </si>
  <si>
    <t>Dividend yield</t>
  </si>
  <si>
    <t>0.00%</t>
  </si>
  <si>
    <t>Derivative Liabilities (Details Textual)</t>
  </si>
  <si>
    <t>Interest rate</t>
  </si>
  <si>
    <t>Convertible Notes (Details) - USD ($) $ / shares in Units, $ in Thousands</t>
  </si>
  <si>
    <t>Debt Instrument [Line Items]</t>
  </si>
  <si>
    <t>Face Value</t>
  </si>
  <si>
    <t>Remaining Debt (Discount)</t>
  </si>
  <si>
    <t>Fair Value of Embedded Conversion Option</t>
  </si>
  <si>
    <t>Carrying Value</t>
  </si>
  <si>
    <t>6.5% convertible senior notes [Member]</t>
  </si>
  <si>
    <t>Maturity date</t>
  </si>
  <si>
    <t>Nov. 30,
		2023</t>
  </si>
  <si>
    <t>May 31,
		2023</t>
  </si>
  <si>
    <t>State Interest Rate</t>
  </si>
  <si>
    <t>6.50%</t>
  </si>
  <si>
    <t>Conversion price</t>
  </si>
  <si>
    <t>6.5% convertible senior secured notes [Member]</t>
  </si>
  <si>
    <t>Convertible Notes (Details Textual) - USD ($) $ / shares in Units, $ in Thousands</t>
  </si>
  <si>
    <t>Oct. 23, 2018</t>
  </si>
  <si>
    <t>May 14, 2018</t>
  </si>
  <si>
    <t>May 31, 2023</t>
  </si>
  <si>
    <t>Principal amount</t>
  </si>
  <si>
    <t>Net proceeds from offering</t>
  </si>
  <si>
    <t>Debt discount</t>
  </si>
  <si>
    <t>Debt discount amortization</t>
  </si>
  <si>
    <t>Fair value debt discount</t>
  </si>
  <si>
    <t>fair value of components</t>
  </si>
  <si>
    <t>Convertible Senior Secured Notes [Member]</t>
  </si>
  <si>
    <t>Description of interest payment date</t>
  </si>
  <si>
    <t>Interest on the notes accrues at the rate of 6.5% per year and is payable quarterly at the Company's option in cash and/or freely tradable shares of the Company's common stock, subject to certain limitations.</t>
  </si>
  <si>
    <t>Description of debt conversion</t>
  </si>
  <si>
    <t>The notes are convertible into common stock at the option of the holder at any time prior to maturity at an initial conversion price of $5.10 per share, subject to adjustment under certain circumstances.</t>
  </si>
  <si>
    <t>Total debt discount and debt issuance costs</t>
  </si>
  <si>
    <t>Convertible Senior Secured Notes [Member] | Option [Member]</t>
  </si>
  <si>
    <t>6.5% Convertible Senior Notes [Member]</t>
  </si>
  <si>
    <t>Change in conversion price</t>
  </si>
  <si>
    <t>Number of shares issued</t>
  </si>
  <si>
    <t>Increase in conversion value</t>
  </si>
  <si>
    <t>Convertible Senior Notes [Member]</t>
  </si>
  <si>
    <t>Concentrations (Details)</t>
  </si>
  <si>
    <t>3 Months Ended</t>
  </si>
  <si>
    <t>Concentration risk, percentage</t>
  </si>
  <si>
    <t>10.00%</t>
  </si>
  <si>
    <t>Sales Revenue, Net [Member]</t>
  </si>
  <si>
    <t>Number of customers</t>
  </si>
  <si>
    <t>Sales Revenue, Net [Member] | Customer 1 [Member]</t>
  </si>
  <si>
    <t>31.00%</t>
  </si>
  <si>
    <t>37.00%</t>
  </si>
  <si>
    <t>Sales Revenue, Net [Member] | Customer 2 [Member]</t>
  </si>
  <si>
    <t>24.00%</t>
  </si>
  <si>
    <t>Sales Revenue, Net [Member] | Customer 3 [Member]</t>
  </si>
  <si>
    <t>14.00%</t>
  </si>
  <si>
    <t>Sales Revenue, Net [Member] | Customer 4 [Member]</t>
  </si>
  <si>
    <t>12.00%</t>
  </si>
  <si>
    <t>Concentrations (Details Textual)</t>
  </si>
  <si>
    <t>Concentrations Details Textual Abstract</t>
  </si>
  <si>
    <t>Percentage of revenue</t>
  </si>
  <si>
    <t>Stockholders' Equity (Details)</t>
  </si>
  <si>
    <t>Expected term (in years)</t>
  </si>
  <si>
    <t>5 years 6 months</t>
  </si>
  <si>
    <t>Risk-free interest rate (in percent)</t>
  </si>
  <si>
    <t>2.12%</t>
  </si>
  <si>
    <t>Volatility</t>
  </si>
  <si>
    <t>69.00%</t>
  </si>
  <si>
    <t>Stockholders' Equity (Details 1) - $ / shares</t>
  </si>
  <si>
    <t>Risk-free interest rate</t>
  </si>
  <si>
    <t>Weighted Average Grant Date Fair Value of Options granted during the period (in dollars per share)</t>
  </si>
  <si>
    <t>Maximum [Member]</t>
  </si>
  <si>
    <t>Exercise price</t>
  </si>
  <si>
    <t>7 years</t>
  </si>
  <si>
    <t>2.97%</t>
  </si>
  <si>
    <t>2.81%</t>
  </si>
  <si>
    <t>70.00%</t>
  </si>
  <si>
    <t>Minimum [Member]</t>
  </si>
  <si>
    <t>4 years</t>
  </si>
  <si>
    <t>1.89%</t>
  </si>
  <si>
    <t>1.76%</t>
  </si>
  <si>
    <t>66.00%</t>
  </si>
  <si>
    <t>67.00%</t>
  </si>
  <si>
    <t>Stockholders' Equity (Details 2) - Option [Member] $ / shares in Units, $ in Thousands</t>
  </si>
  <si>
    <t>Jun. 30, 2019USD ($)$ / sharesshares</t>
  </si>
  <si>
    <t>Options, Outstanding</t>
  </si>
  <si>
    <t>Options, Outstanding beginning | shares</t>
  </si>
  <si>
    <t>Options, Granted | shares</t>
  </si>
  <si>
    <t>Options, Exercised | shares</t>
  </si>
  <si>
    <t>Options, Forfeited/Cancelled | shares</t>
  </si>
  <si>
    <t>Options, Outstanding ending | shares</t>
  </si>
  <si>
    <t>Options, Exercisable | shares</t>
  </si>
  <si>
    <t>Weighted Average Exercise Price</t>
  </si>
  <si>
    <t>Weighted Average Exercise Price,Outstanding beginning | $ / shares</t>
  </si>
  <si>
    <t>Weighted Average Exercise Price, Granted | $ / shares</t>
  </si>
  <si>
    <t>Weighted Average Exercise Price, Exercised | $ / shares</t>
  </si>
  <si>
    <t>Weighted Average Exercise PriceForfeited/Cancelled | $ / shares</t>
  </si>
  <si>
    <t>Weighted Average Exercise Price, Outstanding ending | $ / shares</t>
  </si>
  <si>
    <t>Weighted Average Exercise Price, Exercisable | $ / shares</t>
  </si>
  <si>
    <t>Weighted Average Contractual Life Remaining in Years</t>
  </si>
  <si>
    <t>Weighted-Average Remaining Contractual Term (in years), Outstanding</t>
  </si>
  <si>
    <t>5 years 10 months 25 days</t>
  </si>
  <si>
    <t>Weighted-Average Remaining Contractual Term (in years), Exercisable</t>
  </si>
  <si>
    <t>5 years 6 months 10 days</t>
  </si>
  <si>
    <t>Aggregate Intrinsic Value</t>
  </si>
  <si>
    <t>Aggregate Intrinsic Value, Outstanding | $</t>
  </si>
  <si>
    <t>Aggregate Intrinsic Value, Exercisable | $</t>
  </si>
  <si>
    <t>Stockholders' Equity (Details 3) - USD ($) $ in Thousands</t>
  </si>
  <si>
    <t>Research and Development [Member]</t>
  </si>
  <si>
    <t>General and Administrative [Member]</t>
  </si>
  <si>
    <t>Stockholders' Equity (Details 4)</t>
  </si>
  <si>
    <t>Jun. 30, 2019$ / sharesshares</t>
  </si>
  <si>
    <t>RSAs/RSUs [Member]</t>
  </si>
  <si>
    <t>Number of RSAs/RSUs</t>
  </si>
  <si>
    <t>Outstanding beginning | shares</t>
  </si>
  <si>
    <t>Granted | shares</t>
  </si>
  <si>
    <t>Vested | shares</t>
  </si>
  <si>
    <t>Forfeited/Cancelled/Repurchased | shares</t>
  </si>
  <si>
    <t>Outstanding ending | shares</t>
  </si>
  <si>
    <t>Weighted Average Fair Value per Share/Unit</t>
  </si>
  <si>
    <t>Weighted Average Fair Value per Share/Unit, Outstanding beginning | $ / shares</t>
  </si>
  <si>
    <t>Weighted Average Fair Value per Share/Unit, Granted | $ / shares</t>
  </si>
  <si>
    <t>Weighted Average Fair Value per Share/Unit, Vested | $ / shares</t>
  </si>
  <si>
    <t>Weighted Average Fair Value per Share/Unit, Forfeited/Cancelled/Repurchased | $ / shares</t>
  </si>
  <si>
    <t>Weighted Average Fair Value per Share/Unit, Outstanding ending | $ / shares</t>
  </si>
  <si>
    <t>PBRSUs [Member]</t>
  </si>
  <si>
    <t>Stockholders' Equity (Details Textual) - USD ($) $ / shares in Units, $ in Thousands</t>
  </si>
  <si>
    <t>1 Months Ended</t>
  </si>
  <si>
    <t>6 Months Ended</t>
  </si>
  <si>
    <t>Nov. 01, 2018</t>
  </si>
  <si>
    <t>Sep. 30, 2018</t>
  </si>
  <si>
    <t>Dec. 31, 2017</t>
  </si>
  <si>
    <t>May 22, 2015</t>
  </si>
  <si>
    <t>Stockholders' Equity (Textual)</t>
  </si>
  <si>
    <t>Shares issued price per share (in dollars per share)</t>
  </si>
  <si>
    <t>Proceeds from issuance of shares</t>
  </si>
  <si>
    <t>Stock commissions and expenses</t>
  </si>
  <si>
    <t>Terms of Award</t>
  </si>
  <si>
    <t>Placement Agent Warrants [Member]</t>
  </si>
  <si>
    <t>Grant date fair value</t>
  </si>
  <si>
    <t>Warrants to purchase</t>
  </si>
  <si>
    <t>Investors [Member] | Placement Agent Warrants [Member]</t>
  </si>
  <si>
    <t>One investor [Member]</t>
  </si>
  <si>
    <t>October 2018 Offering [Member]</t>
  </si>
  <si>
    <t>Sale of stock</t>
  </si>
  <si>
    <t>Offering expenses payable</t>
  </si>
  <si>
    <t>Aggregate gross proceeds</t>
  </si>
  <si>
    <t>October 2018 Offering [Member] | Investors [Member]</t>
  </si>
  <si>
    <t xml:space="preserve">In the case of an Incentive Stock Option that is granted to a 10% shareholder on the date of grant, such Option shall not be exercisable after the expiration of five years from the date of grant.     </t>
  </si>
  <si>
    <t>Employee Stock Purchase Plan [Member]</t>
  </si>
  <si>
    <t>Issued shares under the ESPP</t>
  </si>
  <si>
    <t>Future issuance of shares under this plan</t>
  </si>
  <si>
    <t>Acquire common stock in percent</t>
  </si>
  <si>
    <t>85.00%</t>
  </si>
  <si>
    <t>Equity incentive plans [Member]</t>
  </si>
  <si>
    <t>Number of stock authorized</t>
  </si>
  <si>
    <t>Total intrinsic value of options exercisable</t>
  </si>
  <si>
    <t>Unrecognized stock based compensation expense</t>
  </si>
  <si>
    <t>Unrecognized stock based compensation expense amortized period</t>
  </si>
  <si>
    <t>Performance Awards [Member]</t>
  </si>
  <si>
    <t>Weighted average exercise price</t>
  </si>
  <si>
    <t>Total vested fair value</t>
  </si>
  <si>
    <t>Award nonvested (in shares)</t>
  </si>
  <si>
    <t>Award exercises in period</t>
  </si>
  <si>
    <t>Restricted Stock Units and Restricted Stock Awards [Member]</t>
  </si>
  <si>
    <t>Commitments and Contingencies (Details) $ in Thousands</t>
  </si>
  <si>
    <t>2020</t>
  </si>
  <si>
    <t>2021</t>
  </si>
  <si>
    <t>2022</t>
  </si>
  <si>
    <t>2023</t>
  </si>
  <si>
    <t>2024</t>
  </si>
  <si>
    <t>Thereafter</t>
  </si>
  <si>
    <t>Commitments and Contingencies (Details 1) $ in Thousands</t>
  </si>
  <si>
    <t>Year 3, ending March 23, 2020</t>
  </si>
  <si>
    <t>Commitments and Contingencies (Details Textual) $ in Thousands</t>
  </si>
  <si>
    <t>Feb. 27, 2018USD ($)a</t>
  </si>
  <si>
    <t>Jun. 30, 2018USD ($)</t>
  </si>
  <si>
    <t>Jun. 30, 2017USD ($)</t>
  </si>
  <si>
    <t>Discount rate</t>
  </si>
  <si>
    <t>17.00%</t>
  </si>
  <si>
    <t>Gain on contingent liability</t>
  </si>
  <si>
    <t>Weighted average cost of capital</t>
  </si>
  <si>
    <t>Contingent liability</t>
  </si>
  <si>
    <t>Unrecognized indirect tax credits totaled</t>
  </si>
  <si>
    <t>Base salary, Description</t>
  </si>
  <si>
    <t>A determination that grounds were without cause would result in the cash expenditure of approximately $206 thousand representing 1 years' salary, COBRA and cost of living expense, and prorated bonus up to the date of termination. Additionally, the Company would record a non-cash expense of approximately $883 thousand representing the immediate full vesting of restricted stock units and stock options on the date of termination.</t>
  </si>
  <si>
    <t>24 - Month Lease Agreement [Member] | Building [Member] | Huntersville, North Carolina [Member]</t>
  </si>
  <si>
    <t>Annual rent</t>
  </si>
  <si>
    <t>Lease term</t>
  </si>
  <si>
    <t>24 - Month Lease Agreement [Member] | Equipment [Member] | Canandaigua, New York [Member]</t>
  </si>
  <si>
    <t>36 - Month Lease Agreement [Member] | Equipment [Member] | Canandaigua, New York [Member]</t>
  </si>
  <si>
    <t>Lease and Project Agreement [Member] | Canandaigua, New York [Member] | OCIDA [Member]</t>
  </si>
  <si>
    <t>Lease</t>
  </si>
  <si>
    <t>Acre parcel of land | a</t>
  </si>
  <si>
    <t>Mortgages securing an aggregate principal amount</t>
  </si>
  <si>
    <t>Asset Purchase Agreement [Member]</t>
  </si>
  <si>
    <t>Description of agreement</t>
  </si>
  <si>
    <t>If the Company sells the property subject to the related Definitive Real Property Purchase Agreement within three (3) years after the date of such agreement for an amount in excess of $1,750 thousand, subject to certain enumerated exceptions.</t>
  </si>
  <si>
    <t>Description of penalty</t>
  </si>
  <si>
    <t>The penalty imposed shall be equivalent to the amount that the sales price of the property exceeds $1,750 thousand up to the maximum penalty.</t>
  </si>
  <si>
    <t>Related Party Transactions (Details) - USD ($) $ / shares in Units, $ in Thousands</t>
  </si>
  <si>
    <t>Nov. 02, 2018</t>
  </si>
  <si>
    <t>Nov. 14, 2017</t>
  </si>
  <si>
    <t>Sep. 27, 2017</t>
  </si>
  <si>
    <t>Dec. 01, 2017</t>
  </si>
  <si>
    <t>Related Party Transactions (Textual)</t>
  </si>
  <si>
    <t>Restricted Stock Units (RSUs) [Member]</t>
  </si>
  <si>
    <t>Directors [Member] | Restricted Stock Units (RSUs) [Member]</t>
  </si>
  <si>
    <t>Number of shares granted (in shares)</t>
  </si>
  <si>
    <t>Fair value of shares granted</t>
  </si>
  <si>
    <t>Maturity period</t>
  </si>
  <si>
    <t>Directors [Member] | OptionsMember</t>
  </si>
  <si>
    <t>Private placement offering (the "2016-2017 Offering'') [Member]</t>
  </si>
  <si>
    <t>AEG Consulting LLC (firm owned by a Co-Chairman) [Member]</t>
  </si>
  <si>
    <t>Payments for consulting fees</t>
  </si>
  <si>
    <t>Brother of Chief Executive Officer [Member] | Private placement offering (the "2016-2017 Offering'') [Member]</t>
  </si>
  <si>
    <t>Aggregate purchase price</t>
  </si>
  <si>
    <t>Co-Chairmen [Member] | Private placement offering (the "2016-2017 Offering'') [Member]</t>
  </si>
  <si>
    <t>Other Co-Chairmen [Member] | Private placement offering (the "2016-2017 Offering'') [Member]</t>
  </si>
  <si>
    <t>Three Member of Board of Directors [Member] | Private placement offering (the "2016-2017 Offering'') [Member]</t>
  </si>
  <si>
    <t>Income Taxes (Details) - USD ($)</t>
  </si>
  <si>
    <t>Current:</t>
  </si>
  <si>
    <t>Federal</t>
  </si>
  <si>
    <t>State and Local</t>
  </si>
  <si>
    <t>Total Current Tax Provision</t>
  </si>
  <si>
    <t>Deferred:</t>
  </si>
  <si>
    <t>Total Deferred Tax Provision</t>
  </si>
  <si>
    <t>Total Tax Provision</t>
  </si>
  <si>
    <t>Income Taxes (Details 1)</t>
  </si>
  <si>
    <t>Income taxes at Federal statutory rate</t>
  </si>
  <si>
    <t>(21.00%)</t>
  </si>
  <si>
    <t>(27.55%)</t>
  </si>
  <si>
    <t>State income taxes, net of Federal income tax benefit</t>
  </si>
  <si>
    <t>0.45%</t>
  </si>
  <si>
    <t>(1.96%)</t>
  </si>
  <si>
    <t>Tax Credits</t>
  </si>
  <si>
    <t>(1.45%)</t>
  </si>
  <si>
    <t>(0.21%)</t>
  </si>
  <si>
    <t>Permanent differences</t>
  </si>
  <si>
    <t>(0.23%)</t>
  </si>
  <si>
    <t>0.04%</t>
  </si>
  <si>
    <t>Convertible Debt Discount</t>
  </si>
  <si>
    <t>2.89%</t>
  </si>
  <si>
    <t>1.90%</t>
  </si>
  <si>
    <t>Other</t>
  </si>
  <si>
    <t>0.02%</t>
  </si>
  <si>
    <t>Change in Valuation Allowance</t>
  </si>
  <si>
    <t>18.92%</t>
  </si>
  <si>
    <t>12.19%</t>
  </si>
  <si>
    <t>Effect of changes in income tax rate applied to net deferred taxes</t>
  </si>
  <si>
    <t>1.34%</t>
  </si>
  <si>
    <t>15.59%</t>
  </si>
  <si>
    <t>Income Tax Provision</t>
  </si>
  <si>
    <t>Income Taxes (Details 2) - USD ($) $ in Thousands</t>
  </si>
  <si>
    <t>Deferred Tax Assets</t>
  </si>
  <si>
    <t>Net Operating Loss Carryforwards</t>
  </si>
  <si>
    <t>Credits</t>
  </si>
  <si>
    <t>Deferred Tax Liabilities</t>
  </si>
  <si>
    <t>Convertible debt discount</t>
  </si>
  <si>
    <t>Accumulated depreciation/basis differences</t>
  </si>
  <si>
    <t>Valuation Allowance</t>
  </si>
  <si>
    <t>Net Deferred Tax Assets</t>
  </si>
  <si>
    <t>Income Taxes (Details 3) - USD ($) $ in Thousands</t>
  </si>
  <si>
    <t>Beginning Balance</t>
  </si>
  <si>
    <t>Additions based on positions related to the current year</t>
  </si>
  <si>
    <t>Additions for tax positions in prior years</t>
  </si>
  <si>
    <t>Reductions for tax positions in prior years</t>
  </si>
  <si>
    <t>Expiration of statute of limitations</t>
  </si>
  <si>
    <t>Ending Balance</t>
  </si>
  <si>
    <t>Income Taxes (Details Textual) - USD ($) $ in Thousands</t>
  </si>
  <si>
    <t>Income Taxes (Textual)</t>
  </si>
  <si>
    <t>Net operating loss carryovers</t>
  </si>
  <si>
    <t>Operating loss carryovers expiration year</t>
  </si>
  <si>
    <t>2034</t>
  </si>
  <si>
    <t>U.S. statutory federal tax rate</t>
  </si>
  <si>
    <t>21.00%</t>
  </si>
  <si>
    <t>27.55%</t>
  </si>
  <si>
    <t>Prior U.S. corporate income tax rate</t>
  </si>
  <si>
    <t>35.00%</t>
  </si>
  <si>
    <t>Current U.S. corporate income tax rate</t>
  </si>
  <si>
    <t>Valuations allowance against deferred tax assets</t>
  </si>
  <si>
    <t>Net change in the valuation allowance</t>
  </si>
  <si>
    <t>Gross unrecognized tax benefits</t>
  </si>
  <si>
    <t>Gross deferred tax assets</t>
  </si>
  <si>
    <t>Net operating loss, description</t>
  </si>
  <si>
    <t>The Company had federal loss carryovers of approximately $34.2 million that will expire in stages beginning in 2034 if unused and federal loss carryovers of $26.5 million that will carry forward indefinitely.  The North Carolina and New York state loss carryovers of approximately $22.3 million and $12.5 million, respectively, will begin to expire in 2029 if unused. Federal research credits of $0.5 million will expire beginning in 2034 if not utilized.</t>
  </si>
  <si>
    <t>Segment Information (Details) - USD ($) $ in Thousands</t>
  </si>
  <si>
    <t>Grant revenue</t>
  </si>
  <si>
    <t>Gross margin</t>
  </si>
  <si>
    <t>General and administrative</t>
  </si>
  <si>
    <t>Other operating expenses</t>
  </si>
  <si>
    <t>Income (Loss) from Operations</t>
  </si>
  <si>
    <t>Foundry Fabrication Services [Member]</t>
  </si>
  <si>
    <t>RF Filters [Member]</t>
  </si>
  <si>
    <t>Segment Information (Details textual)</t>
  </si>
  <si>
    <t>Jun. 30, 2019Number</t>
  </si>
  <si>
    <t>Number of seg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11</v>
      </c>
    </row>
    <row r="18" spans="1:4">
      <c r="A18" s="4" t="s">
        <v>31</v>
      </c>
      <c r="B18" s="4" t="s">
        <v>11</v>
      </c>
    </row>
    <row r="19" spans="1:4">
      <c r="A19" s="4" t="s">
        <v>32</v>
      </c>
      <c r="B19" s="4" t="s">
        <v>33</v>
      </c>
    </row>
    <row r="20" spans="1:4">
      <c r="A20" s="4" t="s">
        <v>34</v>
      </c>
      <c r="D20" s="5" t="n">
        <v>123600</v>
      </c>
    </row>
    <row r="21" spans="1:4">
      <c r="A21" s="4" t="s">
        <v>35</v>
      </c>
      <c r="C21" s="6" t="n">
        <v>30329525</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55</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194</v>
      </c>
    </row>
    <row r="4" spans="1:2">
      <c r="A4" s="4" t="s">
        <v>6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30154</v>
      </c>
      <c r="C3" s="5" t="n">
        <v>14817</v>
      </c>
    </row>
    <row r="4" spans="1:3">
      <c r="A4" s="4" t="s">
        <v>45</v>
      </c>
      <c r="B4" s="6" t="n">
        <v>285</v>
      </c>
      <c r="C4" s="6" t="n">
        <v>215</v>
      </c>
    </row>
    <row r="5" spans="1:3">
      <c r="A5" s="4" t="s">
        <v>46</v>
      </c>
      <c r="B5" s="6" t="n">
        <v>94</v>
      </c>
      <c r="C5" s="6" t="n">
        <v>58</v>
      </c>
    </row>
    <row r="6" spans="1:3">
      <c r="A6" s="4" t="s">
        <v>47</v>
      </c>
      <c r="B6" s="6" t="n">
        <v>1288</v>
      </c>
      <c r="C6" s="6" t="n">
        <v>790</v>
      </c>
    </row>
    <row r="7" spans="1:3">
      <c r="A7" s="4" t="s">
        <v>48</v>
      </c>
      <c r="B7" s="6" t="n">
        <v>31821</v>
      </c>
      <c r="C7" s="6" t="n">
        <v>15880</v>
      </c>
    </row>
    <row r="8" spans="1:3">
      <c r="A8" s="4" t="s">
        <v>49</v>
      </c>
      <c r="B8" s="6" t="n">
        <v>15178</v>
      </c>
      <c r="C8" s="6" t="n">
        <v>12820</v>
      </c>
    </row>
    <row r="9" spans="1:3">
      <c r="A9" s="4" t="s">
        <v>50</v>
      </c>
      <c r="B9" s="6" t="n">
        <v>388</v>
      </c>
      <c r="C9" s="6" t="n">
        <v>264</v>
      </c>
    </row>
    <row r="10" spans="1:3">
      <c r="A10" s="4" t="s">
        <v>51</v>
      </c>
      <c r="B10" s="6" t="n">
        <v>300</v>
      </c>
      <c r="C10" s="6" t="n">
        <v>333</v>
      </c>
    </row>
    <row r="11" spans="1:3">
      <c r="A11" s="4" t="s">
        <v>52</v>
      </c>
      <c r="B11" s="6" t="n">
        <v>262</v>
      </c>
      <c r="C11" s="6" t="n">
        <v>11</v>
      </c>
    </row>
    <row r="12" spans="1:3">
      <c r="A12" s="4" t="s">
        <v>53</v>
      </c>
      <c r="B12" s="6" t="n">
        <v>47949</v>
      </c>
      <c r="C12" s="6" t="n">
        <v>29308</v>
      </c>
    </row>
    <row r="13" spans="1:3">
      <c r="A13" s="3" t="s">
        <v>54</v>
      </c>
    </row>
    <row r="14" spans="1:3">
      <c r="A14" s="4" t="s">
        <v>55</v>
      </c>
      <c r="B14" s="6" t="n">
        <v>3211</v>
      </c>
      <c r="C14" s="6" t="n">
        <v>2593</v>
      </c>
    </row>
    <row r="15" spans="1:3">
      <c r="A15" s="4" t="s">
        <v>56</v>
      </c>
      <c r="B15" s="6" t="n">
        <v>5</v>
      </c>
      <c r="C15" s="6" t="n">
        <v>53</v>
      </c>
    </row>
    <row r="16" spans="1:3">
      <c r="A16" s="4" t="s">
        <v>57</v>
      </c>
      <c r="B16" s="6" t="n">
        <v>3216</v>
      </c>
      <c r="C16" s="6" t="n">
        <v>2646</v>
      </c>
    </row>
    <row r="17" spans="1:3">
      <c r="A17" s="3" t="s">
        <v>58</v>
      </c>
    </row>
    <row r="18" spans="1:3">
      <c r="A18" s="4" t="s">
        <v>59</v>
      </c>
      <c r="B18" s="6" t="n">
        <v>445</v>
      </c>
      <c r="C18" s="6" t="n">
        <v>1230</v>
      </c>
    </row>
    <row r="19" spans="1:3">
      <c r="A19" s="4" t="s">
        <v>60</v>
      </c>
      <c r="B19" s="6" t="n">
        <v>18215</v>
      </c>
      <c r="C19" s="6" t="n">
        <v>11465</v>
      </c>
    </row>
    <row r="20" spans="1:3">
      <c r="A20" s="4" t="s">
        <v>61</v>
      </c>
      <c r="B20" s="6" t="n">
        <v>118</v>
      </c>
      <c r="C20" s="6" t="n">
        <v>117</v>
      </c>
    </row>
    <row r="21" spans="1:3">
      <c r="A21" s="4" t="s">
        <v>62</v>
      </c>
      <c r="B21" s="6" t="n">
        <v>18778</v>
      </c>
      <c r="C21" s="6" t="n">
        <v>12812</v>
      </c>
    </row>
    <row r="22" spans="1:3">
      <c r="A22" s="4" t="s">
        <v>63</v>
      </c>
      <c r="B22" s="6" t="n">
        <v>21994</v>
      </c>
      <c r="C22" s="6" t="n">
        <v>15458</v>
      </c>
    </row>
    <row r="23" spans="1:3">
      <c r="A23" s="3" t="s">
        <v>64</v>
      </c>
    </row>
    <row r="24" spans="1:3">
      <c r="A24" s="4" t="s">
        <v>65</v>
      </c>
      <c r="B24" s="4" t="s">
        <v>66</v>
      </c>
      <c r="C24" s="4" t="s">
        <v>66</v>
      </c>
    </row>
    <row r="25" spans="1:3">
      <c r="A25" s="4" t="s">
        <v>67</v>
      </c>
      <c r="B25" s="6" t="n">
        <v>30</v>
      </c>
      <c r="C25" s="6" t="n">
        <v>22</v>
      </c>
    </row>
    <row r="26" spans="1:3">
      <c r="A26" s="4" t="s">
        <v>68</v>
      </c>
      <c r="B26" s="6" t="n">
        <v>93399</v>
      </c>
      <c r="C26" s="6" t="n">
        <v>52074</v>
      </c>
    </row>
    <row r="27" spans="1:3">
      <c r="A27" s="4" t="s">
        <v>69</v>
      </c>
      <c r="B27" s="6" t="n">
        <v>-67474</v>
      </c>
      <c r="C27" s="6" t="n">
        <v>-38246</v>
      </c>
    </row>
    <row r="28" spans="1:3">
      <c r="A28" s="4" t="s">
        <v>70</v>
      </c>
      <c r="B28" s="6" t="n">
        <v>25955</v>
      </c>
      <c r="C28" s="6" t="n">
        <v>13850</v>
      </c>
    </row>
    <row r="29" spans="1:3">
      <c r="A29" s="4" t="s">
        <v>71</v>
      </c>
      <c r="B29" s="5" t="n">
        <v>47949</v>
      </c>
      <c r="C29" s="5" t="n">
        <v>29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row r="8" spans="1:2">
      <c r="A8" s="4" t="s">
        <v>46</v>
      </c>
      <c r="B8" s="4" t="s">
        <v>220</v>
      </c>
    </row>
    <row r="9" spans="1:2">
      <c r="A9" s="4" t="s">
        <v>49</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160</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2</v>
      </c>
    </row>
    <row r="2" spans="1:3">
      <c r="A2" s="3" t="s">
        <v>73</v>
      </c>
    </row>
    <row r="3" spans="1:3">
      <c r="A3" s="4" t="s">
        <v>74</v>
      </c>
      <c r="B3" s="7" t="n">
        <v>0.001</v>
      </c>
      <c r="C3" s="7" t="n">
        <v>0.001</v>
      </c>
    </row>
    <row r="4" spans="1:3">
      <c r="A4" s="4" t="s">
        <v>75</v>
      </c>
      <c r="B4" s="6" t="n">
        <v>5000000</v>
      </c>
      <c r="C4" s="6" t="n">
        <v>5000000</v>
      </c>
    </row>
    <row r="5" spans="1:3">
      <c r="A5" s="4" t="s">
        <v>76</v>
      </c>
      <c r="B5" s="4" t="s">
        <v>66</v>
      </c>
      <c r="C5" s="4" t="s">
        <v>66</v>
      </c>
    </row>
    <row r="6" spans="1:3">
      <c r="A6" s="4" t="s">
        <v>77</v>
      </c>
      <c r="B6" s="4" t="s">
        <v>66</v>
      </c>
      <c r="C6" s="4" t="s">
        <v>66</v>
      </c>
    </row>
    <row r="7" spans="1:3">
      <c r="A7" s="4" t="s">
        <v>78</v>
      </c>
      <c r="B7" s="7" t="n">
        <v>0.001</v>
      </c>
      <c r="C7" s="7" t="n">
        <v>0.001</v>
      </c>
    </row>
    <row r="8" spans="1:3">
      <c r="A8" s="4" t="s">
        <v>79</v>
      </c>
      <c r="B8" s="6" t="n">
        <v>45000000</v>
      </c>
      <c r="C8" s="6" t="n">
        <v>45000000</v>
      </c>
    </row>
    <row r="9" spans="1:3">
      <c r="A9" s="4" t="s">
        <v>80</v>
      </c>
      <c r="B9" s="6" t="n">
        <v>30140955</v>
      </c>
      <c r="C9" s="6" t="n">
        <v>22203437</v>
      </c>
    </row>
    <row r="10" spans="1:3">
      <c r="A10" s="4" t="s">
        <v>81</v>
      </c>
      <c r="B10" s="6" t="n">
        <v>30140955</v>
      </c>
      <c r="C10" s="6" t="n">
        <v>22203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296</v>
      </c>
      <c r="B1" s="2" t="s">
        <v>1</v>
      </c>
    </row>
    <row r="2" spans="1:5">
      <c r="B2" s="2" t="s">
        <v>2</v>
      </c>
      <c r="C2" s="2" t="s">
        <v>42</v>
      </c>
      <c r="D2" s="2" t="s">
        <v>3</v>
      </c>
      <c r="E2" s="2" t="s">
        <v>297</v>
      </c>
    </row>
    <row r="3" spans="1:5">
      <c r="A3" s="4" t="s">
        <v>44</v>
      </c>
      <c r="B3" s="5" t="n">
        <v>30154</v>
      </c>
      <c r="C3" s="5" t="n">
        <v>14817</v>
      </c>
      <c r="E3" s="5" t="n">
        <v>9632</v>
      </c>
    </row>
    <row r="4" spans="1:5">
      <c r="A4" s="4" t="s">
        <v>298</v>
      </c>
      <c r="B4" s="6" t="n">
        <v>28600</v>
      </c>
    </row>
    <row r="5" spans="1:5">
      <c r="A5" s="4" t="s">
        <v>299</v>
      </c>
      <c r="B5" s="5" t="n">
        <v>-17668</v>
      </c>
      <c r="C5" s="5" t="n">
        <v>-14200</v>
      </c>
    </row>
    <row r="6" spans="1:5">
      <c r="A6" s="4" t="s">
        <v>300</v>
      </c>
    </row>
    <row r="7" spans="1:5">
      <c r="A7" s="4" t="s">
        <v>44</v>
      </c>
      <c r="D7" s="5" t="n">
        <v>24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42</v>
      </c>
    </row>
    <row r="3" spans="1:3">
      <c r="A3" s="3" t="s">
        <v>302</v>
      </c>
    </row>
    <row r="4" spans="1:3">
      <c r="A4" s="4" t="s">
        <v>303</v>
      </c>
      <c r="B4" s="6" t="n">
        <v>7721460</v>
      </c>
      <c r="C4" s="6" t="n">
        <v>4377508</v>
      </c>
    </row>
    <row r="5" spans="1:3">
      <c r="A5" s="4" t="s">
        <v>304</v>
      </c>
    </row>
    <row r="6" spans="1:3">
      <c r="A6" s="3" t="s">
        <v>302</v>
      </c>
    </row>
    <row r="7" spans="1:3">
      <c r="A7" s="4" t="s">
        <v>303</v>
      </c>
      <c r="B7" s="6" t="n">
        <v>4960800</v>
      </c>
      <c r="C7" s="6" t="n">
        <v>2290077</v>
      </c>
    </row>
    <row r="8" spans="1:3">
      <c r="A8" s="4" t="s">
        <v>305</v>
      </c>
    </row>
    <row r="9" spans="1:3">
      <c r="A9" s="3" t="s">
        <v>302</v>
      </c>
    </row>
    <row r="10" spans="1:3">
      <c r="A10" s="4" t="s">
        <v>303</v>
      </c>
      <c r="B10" s="6" t="n">
        <v>2127317</v>
      </c>
      <c r="C10" s="6" t="n">
        <v>1338859</v>
      </c>
    </row>
    <row r="11" spans="1:3">
      <c r="A11" s="4" t="s">
        <v>306</v>
      </c>
    </row>
    <row r="12" spans="1:3">
      <c r="A12" s="3" t="s">
        <v>302</v>
      </c>
    </row>
    <row r="13" spans="1:3">
      <c r="A13" s="4" t="s">
        <v>303</v>
      </c>
      <c r="B13" s="6" t="n">
        <v>633343</v>
      </c>
      <c r="C13" s="6" t="n">
        <v>7485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B1" s="2" t="s">
        <v>1</v>
      </c>
    </row>
    <row r="2" spans="1:4">
      <c r="B2" s="2" t="s">
        <v>2</v>
      </c>
      <c r="C2" s="2" t="s">
        <v>42</v>
      </c>
      <c r="D2" s="2" t="s">
        <v>297</v>
      </c>
    </row>
    <row r="3" spans="1:4">
      <c r="A3" s="4" t="s">
        <v>218</v>
      </c>
      <c r="B3" s="5" t="n">
        <v>30154</v>
      </c>
      <c r="C3" s="5" t="n">
        <v>14817</v>
      </c>
      <c r="D3" s="5" t="n">
        <v>9632</v>
      </c>
    </row>
    <row r="4" spans="1:4">
      <c r="A4" s="4" t="s">
        <v>308</v>
      </c>
      <c r="B4" s="4" t="s">
        <v>66</v>
      </c>
      <c r="C4" s="5" t="n">
        <v>350</v>
      </c>
    </row>
    <row r="5" spans="1:4">
      <c r="A5" s="4" t="s">
        <v>309</v>
      </c>
      <c r="B5" s="4" t="s">
        <v>310</v>
      </c>
    </row>
    <row r="6" spans="1:4">
      <c r="A6" s="4" t="s">
        <v>311</v>
      </c>
    </row>
    <row r="7" spans="1:4">
      <c r="A7" s="4" t="s">
        <v>312</v>
      </c>
      <c r="B7" s="4" t="s">
        <v>313</v>
      </c>
    </row>
    <row r="8" spans="1:4">
      <c r="A8" s="4" t="s">
        <v>314</v>
      </c>
    </row>
    <row r="9" spans="1:4">
      <c r="A9" s="4" t="s">
        <v>312</v>
      </c>
      <c r="B9" s="4" t="s">
        <v>315</v>
      </c>
    </row>
    <row r="10" spans="1:4">
      <c r="A10" s="4" t="s">
        <v>316</v>
      </c>
    </row>
    <row r="11" spans="1:4">
      <c r="A11" s="4" t="s">
        <v>317</v>
      </c>
      <c r="B11" s="4" t="s">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319</v>
      </c>
      <c r="B1" s="2" t="s">
        <v>1</v>
      </c>
    </row>
    <row r="2" spans="1:2">
      <c r="B2" s="2" t="s">
        <v>320</v>
      </c>
    </row>
    <row r="3" spans="1:2">
      <c r="A3" s="4" t="s">
        <v>321</v>
      </c>
      <c r="B3" s="5" t="n">
        <v>540</v>
      </c>
    </row>
    <row r="4" spans="1:2">
      <c r="A4" s="4" t="s">
        <v>322</v>
      </c>
      <c r="B4" s="6" t="n">
        <v>518</v>
      </c>
    </row>
    <row r="5" spans="1:2">
      <c r="A5" s="4" t="s">
        <v>323</v>
      </c>
      <c r="B5" s="6" t="n">
        <v>276</v>
      </c>
    </row>
    <row r="6" spans="1:2">
      <c r="A6" s="4" t="s">
        <v>107</v>
      </c>
      <c r="B6" s="6" t="n">
        <v>1334</v>
      </c>
    </row>
    <row r="7" spans="1:2">
      <c r="A7" s="4" t="s">
        <v>324</v>
      </c>
    </row>
    <row r="8" spans="1:2">
      <c r="A8" s="4" t="s">
        <v>321</v>
      </c>
      <c r="B8" s="6" t="n">
        <v>540</v>
      </c>
    </row>
    <row r="9" spans="1:2">
      <c r="A9" s="4" t="s">
        <v>322</v>
      </c>
      <c r="B9" s="6" t="n">
        <v>518</v>
      </c>
    </row>
    <row r="10" spans="1:2">
      <c r="A10" s="4" t="s">
        <v>323</v>
      </c>
      <c r="B10" s="4" t="s">
        <v>66</v>
      </c>
    </row>
    <row r="11" spans="1:2">
      <c r="A11" s="4" t="s">
        <v>107</v>
      </c>
      <c r="B11" s="6" t="n">
        <v>1058</v>
      </c>
    </row>
    <row r="12" spans="1:2">
      <c r="A12" s="4" t="s">
        <v>325</v>
      </c>
    </row>
    <row r="13" spans="1:2">
      <c r="A13" s="4" t="s">
        <v>321</v>
      </c>
      <c r="B13" s="4" t="s">
        <v>66</v>
      </c>
    </row>
    <row r="14" spans="1:2">
      <c r="A14" s="4" t="s">
        <v>322</v>
      </c>
      <c r="B14" s="4" t="s">
        <v>66</v>
      </c>
    </row>
    <row r="15" spans="1:2">
      <c r="A15" s="4" t="s">
        <v>323</v>
      </c>
      <c r="B15" s="6" t="n">
        <v>276</v>
      </c>
    </row>
    <row r="16" spans="1:2">
      <c r="A16" s="4" t="s">
        <v>107</v>
      </c>
      <c r="B16" s="5" t="n">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0</v>
      </c>
    </row>
    <row r="3" spans="1:2">
      <c r="A3" s="4" t="s">
        <v>327</v>
      </c>
      <c r="B3" s="5" t="n">
        <v>53</v>
      </c>
    </row>
    <row r="4" spans="1:2">
      <c r="A4" s="4" t="s">
        <v>328</v>
      </c>
      <c r="B4" s="6" t="n">
        <v>-53</v>
      </c>
    </row>
    <row r="5" spans="1:2">
      <c r="A5" s="4" t="s">
        <v>329</v>
      </c>
      <c r="B5" s="6" t="n">
        <v>5</v>
      </c>
    </row>
    <row r="6" spans="1:2">
      <c r="A6" s="4" t="s">
        <v>330</v>
      </c>
      <c r="B6"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31</v>
      </c>
      <c r="B1" s="2" t="s">
        <v>1</v>
      </c>
    </row>
    <row r="2" spans="1:2">
      <c r="B2" s="2" t="s">
        <v>320</v>
      </c>
    </row>
    <row r="3" spans="1:2">
      <c r="A3" s="3" t="s">
        <v>176</v>
      </c>
    </row>
    <row r="4" spans="1:2">
      <c r="A4" s="4" t="s">
        <v>327</v>
      </c>
      <c r="B4" s="4" t="s">
        <v>66</v>
      </c>
    </row>
    <row r="5" spans="1:2">
      <c r="A5" s="4" t="s">
        <v>332</v>
      </c>
      <c r="B5" s="6" t="n">
        <v>140</v>
      </c>
    </row>
    <row r="6" spans="1:2">
      <c r="A6" s="4" t="s">
        <v>333</v>
      </c>
      <c r="B6" s="5" t="n">
        <v>1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42</v>
      </c>
    </row>
    <row r="3" spans="1:3">
      <c r="A3" s="3" t="s">
        <v>83</v>
      </c>
    </row>
    <row r="4" spans="1:3">
      <c r="A4" s="4" t="s">
        <v>84</v>
      </c>
      <c r="B4" s="5" t="n">
        <v>1443</v>
      </c>
      <c r="C4" s="5" t="n">
        <v>1208</v>
      </c>
    </row>
    <row r="5" spans="1:3">
      <c r="A5" s="4" t="s">
        <v>85</v>
      </c>
      <c r="B5" s="6" t="n">
        <v>1013</v>
      </c>
      <c r="C5" s="6" t="n">
        <v>1020</v>
      </c>
    </row>
    <row r="6" spans="1:3">
      <c r="A6" s="4" t="s">
        <v>86</v>
      </c>
      <c r="B6" s="6" t="n">
        <v>430</v>
      </c>
      <c r="C6" s="6" t="n">
        <v>188</v>
      </c>
    </row>
    <row r="7" spans="1:3">
      <c r="A7" s="3" t="s">
        <v>87</v>
      </c>
    </row>
    <row r="8" spans="1:3">
      <c r="A8" s="4" t="s">
        <v>88</v>
      </c>
      <c r="B8" s="6" t="n">
        <v>19246</v>
      </c>
      <c r="C8" s="6" t="n">
        <v>13267</v>
      </c>
    </row>
    <row r="9" spans="1:3">
      <c r="A9" s="4" t="s">
        <v>89</v>
      </c>
      <c r="B9" s="6" t="n">
        <v>8701</v>
      </c>
      <c r="C9" s="6" t="n">
        <v>8804</v>
      </c>
    </row>
    <row r="10" spans="1:3">
      <c r="A10" s="4" t="s">
        <v>90</v>
      </c>
      <c r="B10" s="6" t="n">
        <v>50</v>
      </c>
      <c r="C10" s="6" t="n">
        <v>45</v>
      </c>
    </row>
    <row r="11" spans="1:3">
      <c r="A11" s="4" t="s">
        <v>91</v>
      </c>
      <c r="B11" s="4" t="s">
        <v>66</v>
      </c>
      <c r="C11" s="6" t="n">
        <v>350</v>
      </c>
    </row>
    <row r="12" spans="1:3">
      <c r="A12" s="4" t="s">
        <v>92</v>
      </c>
      <c r="B12" s="6" t="n">
        <v>27997</v>
      </c>
      <c r="C12" s="6" t="n">
        <v>22466</v>
      </c>
    </row>
    <row r="13" spans="1:3">
      <c r="A13" s="4" t="s">
        <v>93</v>
      </c>
      <c r="B13" s="6" t="n">
        <v>-27567</v>
      </c>
      <c r="C13" s="6" t="n">
        <v>-22278</v>
      </c>
    </row>
    <row r="14" spans="1:3">
      <c r="A14" s="3" t="s">
        <v>94</v>
      </c>
    </row>
    <row r="15" spans="1:3">
      <c r="A15" s="4" t="s">
        <v>95</v>
      </c>
      <c r="B15" s="6" t="n">
        <v>-2886</v>
      </c>
      <c r="C15" s="6" t="n">
        <v>-329</v>
      </c>
    </row>
    <row r="16" spans="1:3">
      <c r="A16" s="4" t="s">
        <v>96</v>
      </c>
      <c r="B16" s="6" t="n">
        <v>270</v>
      </c>
      <c r="C16" s="6" t="n">
        <v>313</v>
      </c>
    </row>
    <row r="17" spans="1:3">
      <c r="A17" s="4" t="s">
        <v>97</v>
      </c>
      <c r="B17" s="6" t="n">
        <v>785</v>
      </c>
      <c r="C17" s="6" t="n">
        <v>501</v>
      </c>
    </row>
    <row r="18" spans="1:3">
      <c r="A18" s="4" t="s">
        <v>98</v>
      </c>
      <c r="B18" s="6" t="n">
        <v>150</v>
      </c>
      <c r="C18" s="6" t="n">
        <v>54</v>
      </c>
    </row>
    <row r="19" spans="1:3">
      <c r="A19" s="4" t="s">
        <v>99</v>
      </c>
      <c r="B19" s="6" t="n">
        <v>-1681</v>
      </c>
      <c r="C19" s="6" t="n">
        <v>539</v>
      </c>
    </row>
    <row r="20" spans="1:3">
      <c r="A20" s="4" t="s">
        <v>100</v>
      </c>
      <c r="B20" s="5" t="n">
        <v>-29248</v>
      </c>
      <c r="C20" s="5" t="n">
        <v>-21739</v>
      </c>
    </row>
    <row r="21" spans="1:3">
      <c r="A21" s="4" t="s">
        <v>101</v>
      </c>
      <c r="B21" s="8" t="n">
        <v>-1.06</v>
      </c>
      <c r="C21" s="8" t="n">
        <v>-1.04</v>
      </c>
    </row>
    <row r="22" spans="1:3">
      <c r="A22" s="4" t="s">
        <v>102</v>
      </c>
      <c r="B22" s="6" t="n">
        <v>27512426</v>
      </c>
      <c r="C22" s="6" t="n">
        <v>20928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42</v>
      </c>
    </row>
    <row r="3" spans="1:3">
      <c r="A3" s="3" t="s">
        <v>335</v>
      </c>
    </row>
    <row r="4" spans="1:3">
      <c r="A4" s="4" t="s">
        <v>336</v>
      </c>
      <c r="B4" s="5" t="n">
        <v>500</v>
      </c>
    </row>
    <row r="5" spans="1:3">
      <c r="A5" s="4" t="s">
        <v>337</v>
      </c>
      <c r="B5" s="6" t="n">
        <v>1334</v>
      </c>
      <c r="C5" s="5" t="n">
        <v>1061</v>
      </c>
    </row>
    <row r="6" spans="1:3">
      <c r="A6" s="4" t="s">
        <v>338</v>
      </c>
    </row>
    <row r="7" spans="1:3">
      <c r="A7" s="3" t="s">
        <v>335</v>
      </c>
    </row>
    <row r="8" spans="1:3">
      <c r="A8" s="4" t="s">
        <v>337</v>
      </c>
      <c r="B8" s="5" t="n">
        <v>1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339</v>
      </c>
      <c r="C1" s="2" t="s">
        <v>1</v>
      </c>
    </row>
    <row r="2" spans="1:4">
      <c r="C2" s="2" t="s">
        <v>2</v>
      </c>
      <c r="D2" s="2" t="s">
        <v>42</v>
      </c>
    </row>
    <row r="3" spans="1:4">
      <c r="A3" s="3" t="s">
        <v>340</v>
      </c>
    </row>
    <row r="4" spans="1:4">
      <c r="A4" s="4" t="s">
        <v>341</v>
      </c>
      <c r="C4" s="5" t="n">
        <v>18935</v>
      </c>
      <c r="D4" s="5" t="n">
        <v>14184</v>
      </c>
    </row>
    <row r="5" spans="1:4">
      <c r="A5" s="4" t="s">
        <v>342</v>
      </c>
      <c r="C5" s="6" t="n">
        <v>-3757</v>
      </c>
      <c r="D5" s="6" t="n">
        <v>-1364</v>
      </c>
    </row>
    <row r="6" spans="1:4">
      <c r="A6" s="4" t="s">
        <v>107</v>
      </c>
      <c r="C6" s="6" t="n">
        <v>15178</v>
      </c>
      <c r="D6" s="6" t="n">
        <v>12820</v>
      </c>
    </row>
    <row r="7" spans="1:4">
      <c r="A7" s="4" t="s">
        <v>343</v>
      </c>
    </row>
    <row r="8" spans="1:4">
      <c r="A8" s="3" t="s">
        <v>340</v>
      </c>
    </row>
    <row r="9" spans="1:4">
      <c r="A9" s="4" t="s">
        <v>341</v>
      </c>
      <c r="C9" s="5" t="n">
        <v>13611</v>
      </c>
      <c r="D9" s="6" t="n">
        <v>9126</v>
      </c>
    </row>
    <row r="10" spans="1:4">
      <c r="A10" s="4" t="s">
        <v>344</v>
      </c>
    </row>
    <row r="11" spans="1:4">
      <c r="A11" s="3" t="s">
        <v>340</v>
      </c>
    </row>
    <row r="12" spans="1:4">
      <c r="A12" s="4" t="s">
        <v>345</v>
      </c>
      <c r="C12" s="4" t="s">
        <v>346</v>
      </c>
    </row>
    <row r="13" spans="1:4">
      <c r="A13" s="4" t="s">
        <v>347</v>
      </c>
    </row>
    <row r="14" spans="1:4">
      <c r="A14" s="3" t="s">
        <v>340</v>
      </c>
    </row>
    <row r="15" spans="1:4">
      <c r="A15" s="4" t="s">
        <v>345</v>
      </c>
      <c r="C15" s="4" t="s">
        <v>315</v>
      </c>
    </row>
    <row r="16" spans="1:4">
      <c r="A16" s="4" t="s">
        <v>348</v>
      </c>
    </row>
    <row r="17" spans="1:4">
      <c r="A17" s="3" t="s">
        <v>340</v>
      </c>
    </row>
    <row r="18" spans="1:4">
      <c r="A18" s="4" t="s">
        <v>345</v>
      </c>
      <c r="C18" s="4" t="s">
        <v>313</v>
      </c>
    </row>
    <row r="19" spans="1:4">
      <c r="A19" s="4" t="s">
        <v>341</v>
      </c>
      <c r="C19" s="5" t="n">
        <v>3000</v>
      </c>
      <c r="D19" s="6" t="n">
        <v>3000</v>
      </c>
    </row>
    <row r="20" spans="1:4">
      <c r="A20" s="4" t="s">
        <v>349</v>
      </c>
    </row>
    <row r="21" spans="1:4">
      <c r="A21" s="3" t="s">
        <v>340</v>
      </c>
    </row>
    <row r="22" spans="1:4">
      <c r="A22" s="4" t="s">
        <v>345</v>
      </c>
      <c r="B22" s="4" t="s">
        <v>350</v>
      </c>
      <c r="C22" s="4" t="s">
        <v>66</v>
      </c>
    </row>
    <row r="23" spans="1:4">
      <c r="A23" s="4" t="s">
        <v>341</v>
      </c>
      <c r="C23" s="5" t="n">
        <v>949</v>
      </c>
      <c r="D23" s="6" t="n">
        <v>885</v>
      </c>
    </row>
    <row r="24" spans="1:4">
      <c r="A24" s="4" t="s">
        <v>351</v>
      </c>
    </row>
    <row r="25" spans="1:4">
      <c r="A25" s="3" t="s">
        <v>340</v>
      </c>
    </row>
    <row r="26" spans="1:4">
      <c r="A26" s="4" t="s">
        <v>345</v>
      </c>
      <c r="C26" s="4" t="s">
        <v>352</v>
      </c>
    </row>
    <row r="27" spans="1:4">
      <c r="A27" s="4" t="s">
        <v>341</v>
      </c>
      <c r="C27" s="5" t="n">
        <v>161</v>
      </c>
      <c r="D27" s="6" t="n">
        <v>42</v>
      </c>
    </row>
    <row r="28" spans="1:4">
      <c r="A28" s="4" t="s">
        <v>353</v>
      </c>
    </row>
    <row r="29" spans="1:4">
      <c r="A29" s="3" t="s">
        <v>340</v>
      </c>
    </row>
    <row r="30" spans="1:4">
      <c r="A30" s="4" t="s">
        <v>345</v>
      </c>
      <c r="C30" s="4" t="s">
        <v>354</v>
      </c>
    </row>
    <row r="31" spans="1:4">
      <c r="A31" s="4" t="s">
        <v>341</v>
      </c>
      <c r="C31" s="5" t="n">
        <v>11</v>
      </c>
      <c r="D31" s="6" t="n">
        <v>14</v>
      </c>
    </row>
    <row r="32" spans="1:4">
      <c r="A32" s="4" t="s">
        <v>355</v>
      </c>
    </row>
    <row r="33" spans="1:4">
      <c r="A33" s="3" t="s">
        <v>340</v>
      </c>
    </row>
    <row r="34" spans="1:4">
      <c r="A34" s="4" t="s">
        <v>345</v>
      </c>
      <c r="C34" s="4" t="s">
        <v>352</v>
      </c>
    </row>
    <row r="35" spans="1:4">
      <c r="A35" s="4" t="s">
        <v>341</v>
      </c>
      <c r="C35" s="5" t="n">
        <v>203</v>
      </c>
      <c r="D35" s="6" t="n">
        <v>117</v>
      </c>
    </row>
    <row r="36" spans="1:4">
      <c r="A36" s="4" t="s">
        <v>356</v>
      </c>
    </row>
    <row r="37" spans="1:4">
      <c r="A37" s="3" t="s">
        <v>340</v>
      </c>
    </row>
    <row r="38" spans="1:4">
      <c r="A38" s="4" t="s">
        <v>345</v>
      </c>
      <c r="C38" s="4" t="s">
        <v>357</v>
      </c>
    </row>
    <row r="39" spans="1:4">
      <c r="A39" s="4" t="s">
        <v>341</v>
      </c>
      <c r="C39" s="5" t="n">
        <v>1000</v>
      </c>
      <c r="D39" s="5" t="n">
        <v>1000</v>
      </c>
    </row>
    <row r="40" spans="1:4"/>
    <row r="41" spans="1:4">
      <c r="A41" s="4" t="s">
        <v>350</v>
      </c>
      <c r="B41" s="4" t="s">
        <v>358</v>
      </c>
    </row>
  </sheetData>
  <mergeCells count="3">
    <mergeCell ref="A1:B2"/>
    <mergeCell ref="A40:C40"/>
    <mergeCell ref="B41:C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359</v>
      </c>
      <c r="C1" s="2" t="s">
        <v>1</v>
      </c>
    </row>
    <row r="2" spans="1:4">
      <c r="C2" s="2" t="s">
        <v>2</v>
      </c>
      <c r="D2" s="2" t="s">
        <v>42</v>
      </c>
    </row>
    <row r="3" spans="1:4">
      <c r="A3" s="4" t="s">
        <v>360</v>
      </c>
      <c r="C3" s="5" t="n">
        <v>2447</v>
      </c>
      <c r="D3" s="5" t="n">
        <v>1248</v>
      </c>
    </row>
    <row r="4" spans="1:4">
      <c r="A4" s="4" t="s">
        <v>361</v>
      </c>
      <c r="C4" s="5" t="n">
        <v>2582</v>
      </c>
      <c r="D4" s="5" t="n">
        <v>436</v>
      </c>
    </row>
    <row r="5" spans="1:4">
      <c r="A5" s="4" t="s">
        <v>349</v>
      </c>
    </row>
    <row r="6" spans="1:4">
      <c r="A6" s="4" t="s">
        <v>312</v>
      </c>
      <c r="B6" s="4" t="s">
        <v>350</v>
      </c>
      <c r="C6" s="4" t="s">
        <v>66</v>
      </c>
    </row>
    <row r="7" spans="1:4"/>
    <row r="8" spans="1:4">
      <c r="A8" s="4" t="s">
        <v>350</v>
      </c>
      <c r="B8" s="4" t="s">
        <v>358</v>
      </c>
    </row>
  </sheetData>
  <mergeCells count="4">
    <mergeCell ref="A1:B2"/>
    <mergeCell ref="C1:D1"/>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2</v>
      </c>
      <c r="C1" s="2" t="s">
        <v>42</v>
      </c>
    </row>
    <row r="2" spans="1:3">
      <c r="A2" s="3" t="s">
        <v>183</v>
      </c>
    </row>
    <row r="3" spans="1:3">
      <c r="A3" s="4" t="s">
        <v>363</v>
      </c>
      <c r="B3" s="5" t="n">
        <v>245</v>
      </c>
      <c r="C3" s="5" t="n">
        <v>139</v>
      </c>
    </row>
    <row r="4" spans="1:3">
      <c r="A4" s="4" t="s">
        <v>364</v>
      </c>
      <c r="B4" s="6" t="n">
        <v>735</v>
      </c>
      <c r="C4" s="6" t="n">
        <v>505</v>
      </c>
    </row>
    <row r="5" spans="1:3">
      <c r="A5" s="4" t="s">
        <v>365</v>
      </c>
      <c r="B5" s="6" t="n">
        <v>817</v>
      </c>
      <c r="C5" s="6" t="n">
        <v>750</v>
      </c>
    </row>
    <row r="6" spans="1:3">
      <c r="A6" s="4" t="s">
        <v>366</v>
      </c>
      <c r="B6" s="6" t="n">
        <v>315</v>
      </c>
      <c r="C6" s="6" t="n">
        <v>293</v>
      </c>
    </row>
    <row r="7" spans="1:3">
      <c r="A7" s="4" t="s">
        <v>367</v>
      </c>
      <c r="B7" s="6" t="n">
        <v>193</v>
      </c>
      <c r="C7" s="6" t="n">
        <v>103</v>
      </c>
    </row>
    <row r="8" spans="1:3">
      <c r="A8" s="4" t="s">
        <v>368</v>
      </c>
      <c r="B8" s="6" t="n">
        <v>135</v>
      </c>
      <c r="C8" s="6" t="n">
        <v>127</v>
      </c>
    </row>
    <row r="9" spans="1:3">
      <c r="A9" s="4" t="s">
        <v>369</v>
      </c>
      <c r="B9" s="6" t="n">
        <v>69</v>
      </c>
      <c r="C9" s="6" t="n">
        <v>160</v>
      </c>
    </row>
    <row r="10" spans="1:3">
      <c r="A10" s="4" t="s">
        <v>370</v>
      </c>
      <c r="B10" s="6" t="n">
        <v>702</v>
      </c>
      <c r="C10" s="6" t="n">
        <v>516</v>
      </c>
    </row>
    <row r="11" spans="1:3">
      <c r="A11" s="4" t="s">
        <v>371</v>
      </c>
      <c r="B11" s="5" t="n">
        <v>3211</v>
      </c>
      <c r="C11" s="5" t="n">
        <v>25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42</v>
      </c>
    </row>
    <row r="3" spans="1:3">
      <c r="A3" s="3" t="s">
        <v>373</v>
      </c>
    </row>
    <row r="4" spans="1:3">
      <c r="A4" s="4" t="s">
        <v>374</v>
      </c>
      <c r="B4" s="5" t="n">
        <v>1105</v>
      </c>
      <c r="C4" s="4" t="s">
        <v>66</v>
      </c>
    </row>
    <row r="5" spans="1:3">
      <c r="A5" s="4" t="s">
        <v>375</v>
      </c>
      <c r="C5" s="6" t="n">
        <v>703</v>
      </c>
    </row>
    <row r="6" spans="1:3">
      <c r="A6" s="4" t="s">
        <v>376</v>
      </c>
      <c r="C6" s="6" t="n">
        <v>456</v>
      </c>
    </row>
    <row r="7" spans="1:3">
      <c r="A7" s="4" t="s">
        <v>377</v>
      </c>
      <c r="C7" s="6" t="n">
        <v>-54</v>
      </c>
    </row>
    <row r="8" spans="1:3">
      <c r="A8" s="4" t="s">
        <v>98</v>
      </c>
      <c r="B8" s="6" t="n">
        <v>-150</v>
      </c>
    </row>
    <row r="9" spans="1:3">
      <c r="A9" s="4" t="s">
        <v>378</v>
      </c>
      <c r="B9" s="5" t="n">
        <v>955</v>
      </c>
      <c r="C9" s="5" t="n">
        <v>11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9</v>
      </c>
      <c r="B1" s="2" t="s">
        <v>1</v>
      </c>
    </row>
    <row r="2" spans="1:3">
      <c r="B2" s="2" t="s">
        <v>2</v>
      </c>
      <c r="C2" s="2" t="s">
        <v>42</v>
      </c>
    </row>
    <row r="3" spans="1:3">
      <c r="A3" s="3" t="s">
        <v>380</v>
      </c>
    </row>
    <row r="4" spans="1:3">
      <c r="A4" s="4" t="s">
        <v>381</v>
      </c>
      <c r="B4" s="4" t="s">
        <v>382</v>
      </c>
      <c r="C4" s="4" t="s">
        <v>383</v>
      </c>
    </row>
    <row r="5" spans="1:3">
      <c r="A5" s="4" t="s">
        <v>384</v>
      </c>
      <c r="B5" s="4" t="s">
        <v>385</v>
      </c>
      <c r="C5" s="4" t="s">
        <v>386</v>
      </c>
    </row>
    <row r="6" spans="1:3">
      <c r="A6" s="4" t="s">
        <v>387</v>
      </c>
      <c r="B6" s="4" t="s">
        <v>388</v>
      </c>
      <c r="C6" s="4" t="s">
        <v>389</v>
      </c>
    </row>
    <row r="7" spans="1:3">
      <c r="A7" s="4" t="s">
        <v>390</v>
      </c>
      <c r="B7" s="4" t="s">
        <v>391</v>
      </c>
      <c r="C7" s="4" t="s">
        <v>3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392</v>
      </c>
      <c r="B1" s="2" t="s">
        <v>2</v>
      </c>
    </row>
    <row r="2" spans="1:2">
      <c r="A2" s="3" t="s">
        <v>186</v>
      </c>
    </row>
    <row r="3" spans="1:2">
      <c r="A3" s="4" t="s">
        <v>393</v>
      </c>
      <c r="B3" s="4" t="s">
        <v>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394</v>
      </c>
      <c r="B1" s="2" t="s">
        <v>1</v>
      </c>
    </row>
    <row r="2" spans="1:3">
      <c r="B2" s="2" t="s">
        <v>2</v>
      </c>
      <c r="C2" s="2" t="s">
        <v>42</v>
      </c>
    </row>
    <row r="3" spans="1:3">
      <c r="A3" s="3" t="s">
        <v>395</v>
      </c>
    </row>
    <row r="4" spans="1:3">
      <c r="A4" s="4" t="s">
        <v>396</v>
      </c>
      <c r="B4" s="5" t="n">
        <v>25000</v>
      </c>
      <c r="C4" s="5" t="n">
        <v>15000</v>
      </c>
    </row>
    <row r="5" spans="1:3">
      <c r="A5" s="4" t="s">
        <v>397</v>
      </c>
      <c r="B5" s="6" t="n">
        <v>-7740</v>
      </c>
      <c r="C5" s="6" t="n">
        <v>-4640</v>
      </c>
    </row>
    <row r="6" spans="1:3">
      <c r="A6" s="4" t="s">
        <v>398</v>
      </c>
      <c r="B6" s="6" t="n">
        <v>955</v>
      </c>
      <c r="C6" s="6" t="n">
        <v>1105</v>
      </c>
    </row>
    <row r="7" spans="1:3">
      <c r="A7" s="4" t="s">
        <v>399</v>
      </c>
      <c r="B7" s="5" t="n">
        <v>18215</v>
      </c>
      <c r="C7" s="5" t="n">
        <v>11465</v>
      </c>
    </row>
    <row r="8" spans="1:3">
      <c r="A8" s="4" t="s">
        <v>400</v>
      </c>
    </row>
    <row r="9" spans="1:3">
      <c r="A9" s="3" t="s">
        <v>395</v>
      </c>
    </row>
    <row r="10" spans="1:3">
      <c r="A10" s="4" t="s">
        <v>401</v>
      </c>
      <c r="B10" s="4" t="s">
        <v>402</v>
      </c>
      <c r="C10" s="4" t="s">
        <v>403</v>
      </c>
    </row>
    <row r="11" spans="1:3">
      <c r="A11" s="4" t="s">
        <v>404</v>
      </c>
      <c r="B11" s="4" t="s">
        <v>405</v>
      </c>
      <c r="C11" s="4" t="s">
        <v>405</v>
      </c>
    </row>
    <row r="12" spans="1:3">
      <c r="A12" s="4" t="s">
        <v>406</v>
      </c>
      <c r="B12" s="8" t="n">
        <v>5.1</v>
      </c>
      <c r="C12" s="8" t="n">
        <v>6.55</v>
      </c>
    </row>
    <row r="13" spans="1:3">
      <c r="A13" s="4" t="s">
        <v>396</v>
      </c>
      <c r="B13" s="5" t="n">
        <v>10000</v>
      </c>
      <c r="C13" s="5" t="n">
        <v>15000</v>
      </c>
    </row>
    <row r="14" spans="1:3">
      <c r="A14" s="4" t="s">
        <v>397</v>
      </c>
      <c r="B14" s="6" t="n">
        <v>-915</v>
      </c>
      <c r="C14" s="6" t="n">
        <v>-4640</v>
      </c>
    </row>
    <row r="15" spans="1:3">
      <c r="A15" s="4" t="s">
        <v>398</v>
      </c>
      <c r="B15" s="4" t="s">
        <v>66</v>
      </c>
      <c r="C15" s="6" t="n">
        <v>1105</v>
      </c>
    </row>
    <row r="16" spans="1:3">
      <c r="A16" s="4" t="s">
        <v>399</v>
      </c>
      <c r="B16" s="5" t="n">
        <v>9085</v>
      </c>
      <c r="C16" s="5" t="n">
        <v>11465</v>
      </c>
    </row>
    <row r="17" spans="1:3">
      <c r="A17" s="4" t="s">
        <v>407</v>
      </c>
    </row>
    <row r="18" spans="1:3">
      <c r="A18" s="3" t="s">
        <v>395</v>
      </c>
    </row>
    <row r="19" spans="1:3">
      <c r="A19" s="4" t="s">
        <v>401</v>
      </c>
      <c r="B19" s="4" t="s">
        <v>403</v>
      </c>
    </row>
    <row r="20" spans="1:3">
      <c r="A20" s="4" t="s">
        <v>404</v>
      </c>
      <c r="B20" s="4" t="s">
        <v>405</v>
      </c>
    </row>
    <row r="21" spans="1:3">
      <c r="A21" s="4" t="s">
        <v>406</v>
      </c>
      <c r="B21" s="5" t="n">
        <v>5</v>
      </c>
    </row>
    <row r="22" spans="1:3">
      <c r="A22" s="4" t="s">
        <v>396</v>
      </c>
      <c r="B22" s="5" t="n">
        <v>15000</v>
      </c>
    </row>
    <row r="23" spans="1:3">
      <c r="A23" s="4" t="s">
        <v>397</v>
      </c>
      <c r="B23" s="6" t="n">
        <v>-6825</v>
      </c>
    </row>
    <row r="24" spans="1:3">
      <c r="A24" s="4" t="s">
        <v>398</v>
      </c>
      <c r="B24" s="6" t="n">
        <v>955</v>
      </c>
    </row>
    <row r="25" spans="1:3">
      <c r="A25" s="4" t="s">
        <v>399</v>
      </c>
      <c r="B25" s="5" t="n">
        <v>91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5"/>
    <col customWidth="1" max="6" min="6" width="14"/>
  </cols>
  <sheetData>
    <row r="1" spans="1:6">
      <c r="A1" s="1" t="s">
        <v>408</v>
      </c>
      <c r="B1" s="2" t="s">
        <v>409</v>
      </c>
      <c r="C1" s="2" t="s">
        <v>410</v>
      </c>
      <c r="D1" s="2" t="s">
        <v>411</v>
      </c>
      <c r="E1" s="2" t="s">
        <v>2</v>
      </c>
      <c r="F1" s="2" t="s">
        <v>42</v>
      </c>
    </row>
    <row r="2" spans="1:6">
      <c r="A2" s="3" t="s">
        <v>395</v>
      </c>
    </row>
    <row r="3" spans="1:6">
      <c r="A3" s="4" t="s">
        <v>412</v>
      </c>
      <c r="E3" s="5" t="n">
        <v>25000</v>
      </c>
      <c r="F3" s="5" t="n">
        <v>15000</v>
      </c>
    </row>
    <row r="4" spans="1:6">
      <c r="A4" s="4" t="s">
        <v>413</v>
      </c>
      <c r="E4" s="6" t="n">
        <v>8867</v>
      </c>
      <c r="F4" s="6" t="n">
        <v>13125</v>
      </c>
    </row>
    <row r="5" spans="1:6">
      <c r="A5" s="4" t="s">
        <v>414</v>
      </c>
      <c r="E5" s="6" t="n">
        <v>1984</v>
      </c>
      <c r="F5" s="6" t="n">
        <v>205</v>
      </c>
    </row>
    <row r="6" spans="1:6">
      <c r="A6" s="4" t="s">
        <v>415</v>
      </c>
      <c r="E6" s="6" t="n">
        <v>7740</v>
      </c>
      <c r="F6" s="6" t="n">
        <v>4640</v>
      </c>
    </row>
    <row r="7" spans="1:6">
      <c r="A7" s="4" t="s">
        <v>416</v>
      </c>
      <c r="E7" s="6" t="n">
        <v>955</v>
      </c>
      <c r="F7" s="6" t="n">
        <v>1105</v>
      </c>
    </row>
    <row r="8" spans="1:6">
      <c r="A8" s="4" t="s">
        <v>417</v>
      </c>
      <c r="E8" s="6" t="n">
        <v>955</v>
      </c>
      <c r="F8" s="5" t="n">
        <v>1877</v>
      </c>
    </row>
    <row r="9" spans="1:6">
      <c r="A9" s="4" t="s">
        <v>418</v>
      </c>
    </row>
    <row r="10" spans="1:6">
      <c r="A10" s="3" t="s">
        <v>395</v>
      </c>
    </row>
    <row r="11" spans="1:6">
      <c r="A11" s="4" t="s">
        <v>412</v>
      </c>
      <c r="E11" s="5" t="n">
        <v>15000</v>
      </c>
    </row>
    <row r="12" spans="1:6">
      <c r="A12" s="4" t="s">
        <v>401</v>
      </c>
      <c r="E12" s="4" t="s">
        <v>403</v>
      </c>
    </row>
    <row r="13" spans="1:6">
      <c r="A13" s="4" t="s">
        <v>413</v>
      </c>
      <c r="B13" s="5" t="n">
        <v>8900</v>
      </c>
    </row>
    <row r="14" spans="1:6">
      <c r="A14" s="4" t="s">
        <v>419</v>
      </c>
      <c r="D14" s="4" t="s">
        <v>420</v>
      </c>
    </row>
    <row r="15" spans="1:6">
      <c r="A15" s="4" t="s">
        <v>406</v>
      </c>
      <c r="E15" s="5" t="n">
        <v>5</v>
      </c>
    </row>
    <row r="16" spans="1:6">
      <c r="A16" s="4" t="s">
        <v>421</v>
      </c>
      <c r="B16" s="4" t="s">
        <v>422</v>
      </c>
    </row>
    <row r="17" spans="1:6">
      <c r="A17" s="4" t="s">
        <v>423</v>
      </c>
      <c r="E17" s="5" t="n">
        <v>4845</v>
      </c>
    </row>
    <row r="18" spans="1:6">
      <c r="A18" s="4" t="s">
        <v>415</v>
      </c>
      <c r="E18" s="6" t="n">
        <v>6825</v>
      </c>
    </row>
    <row r="19" spans="1:6">
      <c r="A19" s="4" t="s">
        <v>416</v>
      </c>
      <c r="E19" s="6" t="n">
        <v>1159</v>
      </c>
    </row>
    <row r="20" spans="1:6">
      <c r="A20" s="4" t="s">
        <v>417</v>
      </c>
      <c r="E20" s="6" t="n">
        <v>1809</v>
      </c>
    </row>
    <row r="21" spans="1:6">
      <c r="A21" s="4" t="s">
        <v>424</v>
      </c>
    </row>
    <row r="22" spans="1:6">
      <c r="A22" s="3" t="s">
        <v>395</v>
      </c>
    </row>
    <row r="23" spans="1:6">
      <c r="A23" s="4" t="s">
        <v>414</v>
      </c>
      <c r="E23" s="5" t="n">
        <v>1809</v>
      </c>
    </row>
    <row r="24" spans="1:6">
      <c r="A24" s="4" t="s">
        <v>425</v>
      </c>
    </row>
    <row r="25" spans="1:6">
      <c r="A25" s="3" t="s">
        <v>395</v>
      </c>
    </row>
    <row r="26" spans="1:6">
      <c r="A26" s="4" t="s">
        <v>401</v>
      </c>
      <c r="C26" s="4" t="s">
        <v>403</v>
      </c>
    </row>
    <row r="27" spans="1:6">
      <c r="A27" s="4" t="s">
        <v>413</v>
      </c>
      <c r="C27" s="5" t="n">
        <v>13100</v>
      </c>
    </row>
    <row r="28" spans="1:6">
      <c r="A28" s="4" t="s">
        <v>406</v>
      </c>
      <c r="C28" s="5" t="n">
        <v>5</v>
      </c>
    </row>
    <row r="29" spans="1:6">
      <c r="A29" s="4" t="s">
        <v>426</v>
      </c>
      <c r="C29" s="9" t="n">
        <v>6.55</v>
      </c>
    </row>
    <row r="30" spans="1:6">
      <c r="A30" s="4" t="s">
        <v>427</v>
      </c>
      <c r="C30" s="8" t="n">
        <v>4.25</v>
      </c>
    </row>
    <row r="31" spans="1:6">
      <c r="A31" s="4" t="s">
        <v>428</v>
      </c>
      <c r="C31" s="5" t="n">
        <v>3951</v>
      </c>
    </row>
    <row r="32" spans="1:6">
      <c r="A32" s="4" t="s">
        <v>429</v>
      </c>
    </row>
    <row r="33" spans="1:6">
      <c r="A33" s="3" t="s">
        <v>395</v>
      </c>
    </row>
    <row r="34" spans="1:6">
      <c r="A34" s="4" t="s">
        <v>412</v>
      </c>
      <c r="B34" s="5" t="n">
        <v>10000</v>
      </c>
    </row>
    <row r="35" spans="1:6">
      <c r="A35" s="4" t="s">
        <v>401</v>
      </c>
      <c r="B35" s="4" t="s">
        <v>402</v>
      </c>
    </row>
    <row r="36" spans="1:6">
      <c r="A36" s="4" t="s">
        <v>406</v>
      </c>
      <c r="B36" s="8" t="n">
        <v>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430</v>
      </c>
      <c r="B1" s="2" t="s">
        <v>431</v>
      </c>
      <c r="D1" s="2" t="s">
        <v>1</v>
      </c>
    </row>
    <row r="2" spans="1:4">
      <c r="B2" s="2" t="s">
        <v>2</v>
      </c>
      <c r="C2" s="2" t="s">
        <v>42</v>
      </c>
      <c r="D2" s="2" t="s">
        <v>2</v>
      </c>
    </row>
    <row r="3" spans="1:4">
      <c r="A3" s="4" t="s">
        <v>432</v>
      </c>
      <c r="D3" s="4" t="s">
        <v>433</v>
      </c>
    </row>
    <row r="4" spans="1:4">
      <c r="A4" s="4" t="s">
        <v>434</v>
      </c>
    </row>
    <row r="5" spans="1:4">
      <c r="A5" s="4" t="s">
        <v>435</v>
      </c>
      <c r="B5" s="6" t="n">
        <v>4</v>
      </c>
      <c r="C5" s="6" t="n">
        <v>4</v>
      </c>
    </row>
    <row r="6" spans="1:4">
      <c r="A6" s="4" t="s">
        <v>436</v>
      </c>
    </row>
    <row r="7" spans="1:4">
      <c r="A7" s="4" t="s">
        <v>432</v>
      </c>
      <c r="B7" s="4" t="s">
        <v>437</v>
      </c>
      <c r="C7" s="4" t="s">
        <v>438</v>
      </c>
    </row>
    <row r="8" spans="1:4">
      <c r="A8" s="4" t="s">
        <v>439</v>
      </c>
    </row>
    <row r="9" spans="1:4">
      <c r="A9" s="4" t="s">
        <v>432</v>
      </c>
      <c r="B9" s="4" t="s">
        <v>66</v>
      </c>
      <c r="C9" s="4" t="s">
        <v>440</v>
      </c>
    </row>
    <row r="10" spans="1:4">
      <c r="A10" s="4" t="s">
        <v>441</v>
      </c>
    </row>
    <row r="11" spans="1:4">
      <c r="A11" s="4" t="s">
        <v>432</v>
      </c>
      <c r="B11" s="4" t="s">
        <v>66</v>
      </c>
      <c r="C11" s="4" t="s">
        <v>442</v>
      </c>
    </row>
    <row r="12" spans="1:4">
      <c r="A12" s="4" t="s">
        <v>443</v>
      </c>
    </row>
    <row r="13" spans="1:4">
      <c r="A13" s="4" t="s">
        <v>432</v>
      </c>
      <c r="B13" s="4" t="s">
        <v>444</v>
      </c>
      <c r="C13" s="4" t="s">
        <v>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3</v>
      </c>
      <c r="B1" s="2" t="s">
        <v>104</v>
      </c>
      <c r="C1" s="2" t="s">
        <v>105</v>
      </c>
      <c r="D1" s="2" t="s">
        <v>106</v>
      </c>
      <c r="E1" s="2" t="s">
        <v>107</v>
      </c>
    </row>
    <row r="2" spans="1:5">
      <c r="A2" s="4" t="s">
        <v>108</v>
      </c>
      <c r="B2" s="5" t="n">
        <v>19</v>
      </c>
      <c r="C2" s="5" t="n">
        <v>31500</v>
      </c>
      <c r="D2" s="5" t="n">
        <v>-16507</v>
      </c>
      <c r="E2" s="5" t="n">
        <v>15012</v>
      </c>
    </row>
    <row r="3" spans="1:5">
      <c r="A3" s="4" t="s">
        <v>109</v>
      </c>
      <c r="B3" s="6" t="n">
        <v>19075</v>
      </c>
    </row>
    <row r="4" spans="1:5">
      <c r="A4" s="4" t="s">
        <v>110</v>
      </c>
      <c r="B4" s="5" t="n">
        <v>3</v>
      </c>
      <c r="C4" s="6" t="n">
        <v>13197</v>
      </c>
      <c r="D4" s="4" t="s">
        <v>66</v>
      </c>
      <c r="E4" s="6" t="n">
        <v>13200</v>
      </c>
    </row>
    <row r="5" spans="1:5">
      <c r="A5" s="4" t="s">
        <v>111</v>
      </c>
      <c r="B5" s="6" t="n">
        <v>3183</v>
      </c>
    </row>
    <row r="6" spans="1:5">
      <c r="A6" s="4" t="s">
        <v>112</v>
      </c>
      <c r="B6" s="4" t="s">
        <v>66</v>
      </c>
      <c r="C6" s="6" t="n">
        <v>-646</v>
      </c>
      <c r="D6" s="4" t="s">
        <v>66</v>
      </c>
      <c r="E6" s="6" t="n">
        <v>-646</v>
      </c>
    </row>
    <row r="7" spans="1:5">
      <c r="A7" s="4" t="s">
        <v>113</v>
      </c>
      <c r="B7" s="4" t="s">
        <v>66</v>
      </c>
      <c r="C7" s="6" t="n">
        <v>5617</v>
      </c>
      <c r="D7" s="4" t="s">
        <v>66</v>
      </c>
      <c r="E7" s="6" t="n">
        <v>5617</v>
      </c>
    </row>
    <row r="8" spans="1:5">
      <c r="A8" s="4" t="s">
        <v>114</v>
      </c>
      <c r="B8" s="6" t="n">
        <v>131</v>
      </c>
    </row>
    <row r="9" spans="1:5">
      <c r="A9" s="4" t="s">
        <v>115</v>
      </c>
      <c r="B9" s="4" t="s">
        <v>66</v>
      </c>
      <c r="C9" s="6" t="n">
        <v>75</v>
      </c>
      <c r="D9" s="4" t="s">
        <v>66</v>
      </c>
      <c r="E9" s="6" t="n">
        <v>75</v>
      </c>
    </row>
    <row r="10" spans="1:5">
      <c r="A10" s="4" t="s">
        <v>116</v>
      </c>
      <c r="B10" s="6" t="n">
        <v>18</v>
      </c>
    </row>
    <row r="11" spans="1:5">
      <c r="A11" s="4" t="s">
        <v>117</v>
      </c>
      <c r="B11" s="4" t="s">
        <v>66</v>
      </c>
      <c r="C11" s="6" t="n">
        <v>1809</v>
      </c>
      <c r="D11" s="4" t="s">
        <v>66</v>
      </c>
      <c r="E11" s="6" t="n">
        <v>1809</v>
      </c>
    </row>
    <row r="12" spans="1:5">
      <c r="A12" s="4" t="s">
        <v>118</v>
      </c>
      <c r="B12" s="4" t="s">
        <v>66</v>
      </c>
      <c r="C12" s="6" t="n">
        <v>522</v>
      </c>
      <c r="D12" s="4" t="s">
        <v>66</v>
      </c>
      <c r="E12" s="6" t="n">
        <v>522</v>
      </c>
    </row>
    <row r="13" spans="1:5">
      <c r="A13" s="4" t="s">
        <v>119</v>
      </c>
      <c r="B13" s="4" t="s">
        <v>66</v>
      </c>
      <c r="C13" s="4" t="s">
        <v>66</v>
      </c>
      <c r="D13" s="4" t="s">
        <v>66</v>
      </c>
      <c r="E13" s="4" t="s">
        <v>66</v>
      </c>
    </row>
    <row r="14" spans="1:5">
      <c r="A14" s="4" t="s">
        <v>120</v>
      </c>
      <c r="B14" s="6" t="n">
        <v>-204</v>
      </c>
    </row>
    <row r="15" spans="1:5">
      <c r="A15" s="4" t="s">
        <v>100</v>
      </c>
      <c r="B15" s="4" t="s">
        <v>66</v>
      </c>
      <c r="C15" s="4" t="s">
        <v>66</v>
      </c>
      <c r="D15" s="6" t="n">
        <v>-21739</v>
      </c>
      <c r="E15" s="6" t="n">
        <v>-21739</v>
      </c>
    </row>
    <row r="16" spans="1:5">
      <c r="A16" s="4" t="s">
        <v>121</v>
      </c>
      <c r="B16" s="5" t="n">
        <v>22</v>
      </c>
      <c r="C16" s="6" t="n">
        <v>52074</v>
      </c>
      <c r="D16" s="6" t="n">
        <v>-38246</v>
      </c>
      <c r="E16" s="6" t="n">
        <v>13850</v>
      </c>
    </row>
    <row r="17" spans="1:5">
      <c r="A17" s="4" t="s">
        <v>122</v>
      </c>
      <c r="B17" s="6" t="n">
        <v>22203</v>
      </c>
    </row>
    <row r="18" spans="1:5">
      <c r="A18" s="4" t="s">
        <v>123</v>
      </c>
      <c r="D18" s="6" t="n">
        <v>20</v>
      </c>
      <c r="E18" s="6" t="n">
        <v>20</v>
      </c>
    </row>
    <row r="19" spans="1:5">
      <c r="A19" s="4" t="s">
        <v>110</v>
      </c>
      <c r="B19" s="5" t="n">
        <v>8</v>
      </c>
      <c r="C19" s="6" t="n">
        <v>28652</v>
      </c>
      <c r="E19" s="6" t="n">
        <v>28660</v>
      </c>
    </row>
    <row r="20" spans="1:5">
      <c r="A20" s="4" t="s">
        <v>111</v>
      </c>
      <c r="B20" s="6" t="n">
        <v>7363</v>
      </c>
    </row>
    <row r="21" spans="1:5">
      <c r="A21" s="4" t="s">
        <v>113</v>
      </c>
      <c r="B21" s="4" t="s">
        <v>66</v>
      </c>
      <c r="C21" s="6" t="n">
        <v>6684</v>
      </c>
      <c r="D21" s="4" t="s">
        <v>66</v>
      </c>
      <c r="E21" s="6" t="n">
        <v>6684</v>
      </c>
    </row>
    <row r="22" spans="1:5">
      <c r="A22" s="4" t="s">
        <v>114</v>
      </c>
      <c r="B22" s="6" t="n">
        <v>291</v>
      </c>
    </row>
    <row r="23" spans="1:5">
      <c r="A23" s="4" t="s">
        <v>124</v>
      </c>
      <c r="B23" s="4" t="s">
        <v>66</v>
      </c>
      <c r="C23" s="6" t="n">
        <v>200</v>
      </c>
      <c r="D23" s="4" t="s">
        <v>66</v>
      </c>
      <c r="E23" s="6" t="n">
        <v>200</v>
      </c>
    </row>
    <row r="24" spans="1:5">
      <c r="A24" s="4" t="s">
        <v>125</v>
      </c>
      <c r="B24" s="6" t="n">
        <v>29</v>
      </c>
    </row>
    <row r="25" spans="1:5">
      <c r="A25" s="4" t="s">
        <v>115</v>
      </c>
      <c r="B25" s="4" t="s">
        <v>66</v>
      </c>
      <c r="C25" s="6" t="n">
        <v>70</v>
      </c>
      <c r="D25" s="4" t="s">
        <v>66</v>
      </c>
      <c r="E25" s="6" t="n">
        <v>70</v>
      </c>
    </row>
    <row r="26" spans="1:5">
      <c r="A26" s="4" t="s">
        <v>116</v>
      </c>
      <c r="B26" s="6" t="n">
        <v>92</v>
      </c>
    </row>
    <row r="27" spans="1:5">
      <c r="A27" s="4" t="s">
        <v>126</v>
      </c>
      <c r="B27" s="4" t="s">
        <v>66</v>
      </c>
      <c r="C27" s="6" t="n">
        <v>99</v>
      </c>
      <c r="D27" s="4" t="s">
        <v>66</v>
      </c>
      <c r="E27" s="6" t="n">
        <v>99</v>
      </c>
    </row>
    <row r="28" spans="1:5">
      <c r="A28" s="4" t="s">
        <v>127</v>
      </c>
      <c r="B28" s="6" t="n">
        <v>17</v>
      </c>
    </row>
    <row r="29" spans="1:5">
      <c r="A29" s="4" t="s">
        <v>117</v>
      </c>
      <c r="B29" s="4" t="s">
        <v>66</v>
      </c>
      <c r="C29" s="6" t="n">
        <v>3951</v>
      </c>
      <c r="D29" s="4" t="s">
        <v>66</v>
      </c>
      <c r="E29" s="6" t="n">
        <v>3951</v>
      </c>
    </row>
    <row r="30" spans="1:5">
      <c r="A30" s="4" t="s">
        <v>118</v>
      </c>
      <c r="B30" s="4" t="s">
        <v>66</v>
      </c>
      <c r="C30" s="6" t="n">
        <v>648</v>
      </c>
      <c r="D30" s="4" t="s">
        <v>66</v>
      </c>
      <c r="E30" s="6" t="n">
        <v>648</v>
      </c>
    </row>
    <row r="31" spans="1:5">
      <c r="A31" s="4" t="s">
        <v>128</v>
      </c>
      <c r="B31" s="4" t="s">
        <v>66</v>
      </c>
      <c r="C31" s="6" t="n">
        <v>1021</v>
      </c>
      <c r="D31" s="4" t="s">
        <v>66</v>
      </c>
      <c r="E31" s="6" t="n">
        <v>1021</v>
      </c>
    </row>
    <row r="32" spans="1:5">
      <c r="A32" s="4" t="s">
        <v>129</v>
      </c>
      <c r="B32" s="6" t="n">
        <v>167</v>
      </c>
    </row>
    <row r="33" spans="1:5">
      <c r="A33" s="4" t="s">
        <v>119</v>
      </c>
      <c r="B33" s="4" t="s">
        <v>66</v>
      </c>
      <c r="C33" s="4" t="s">
        <v>66</v>
      </c>
      <c r="D33" s="4" t="s">
        <v>66</v>
      </c>
      <c r="E33" s="4" t="s">
        <v>66</v>
      </c>
    </row>
    <row r="34" spans="1:5">
      <c r="A34" s="4" t="s">
        <v>120</v>
      </c>
      <c r="B34" s="6" t="n">
        <v>-21</v>
      </c>
    </row>
    <row r="35" spans="1:5">
      <c r="A35" s="4" t="s">
        <v>100</v>
      </c>
      <c r="B35" s="4" t="s">
        <v>66</v>
      </c>
      <c r="C35" s="4" t="s">
        <v>66</v>
      </c>
      <c r="D35" s="6" t="n">
        <v>-29248</v>
      </c>
      <c r="E35" s="6" t="n">
        <v>-29248</v>
      </c>
    </row>
    <row r="36" spans="1:5">
      <c r="A36" s="4" t="s">
        <v>130</v>
      </c>
      <c r="B36" s="5" t="n">
        <v>30</v>
      </c>
      <c r="C36" s="5" t="n">
        <v>93399</v>
      </c>
      <c r="D36" s="5" t="n">
        <v>-67474</v>
      </c>
      <c r="E36" s="5" t="n">
        <v>25955</v>
      </c>
    </row>
    <row r="37" spans="1:5">
      <c r="A37" s="4" t="s">
        <v>131</v>
      </c>
      <c r="B37" s="6" t="n">
        <v>30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445</v>
      </c>
      <c r="B1" s="2" t="s">
        <v>1</v>
      </c>
    </row>
    <row r="2" spans="1:2">
      <c r="B2" s="2" t="s">
        <v>2</v>
      </c>
    </row>
    <row r="3" spans="1:2">
      <c r="A3" s="3" t="s">
        <v>446</v>
      </c>
    </row>
    <row r="4" spans="1:2">
      <c r="A4" s="4" t="s">
        <v>447</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7"/>
    <col customWidth="1" max="3" min="3" width="14"/>
  </cols>
  <sheetData>
    <row r="1" spans="1:3">
      <c r="A1" s="1" t="s">
        <v>448</v>
      </c>
      <c r="B1" s="2" t="s">
        <v>1</v>
      </c>
    </row>
    <row r="2" spans="1:3">
      <c r="B2" s="2" t="s">
        <v>2</v>
      </c>
      <c r="C2" s="2" t="s">
        <v>42</v>
      </c>
    </row>
    <row r="3" spans="1:3">
      <c r="A3" s="3" t="s">
        <v>194</v>
      </c>
    </row>
    <row r="4" spans="1:3">
      <c r="A4" s="4" t="s">
        <v>449</v>
      </c>
      <c r="B4" s="4" t="s">
        <v>450</v>
      </c>
    </row>
    <row r="5" spans="1:3">
      <c r="A5" s="4" t="s">
        <v>451</v>
      </c>
      <c r="B5" s="4" t="s">
        <v>452</v>
      </c>
    </row>
    <row r="6" spans="1:3">
      <c r="A6" s="4" t="s">
        <v>453</v>
      </c>
      <c r="B6" s="4" t="s">
        <v>454</v>
      </c>
    </row>
    <row r="7" spans="1:3">
      <c r="A7" s="4" t="s">
        <v>390</v>
      </c>
      <c r="B7" s="4" t="s">
        <v>391</v>
      </c>
      <c r="C7" s="4" t="s">
        <v>3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5</v>
      </c>
      <c r="B1" s="2" t="s">
        <v>1</v>
      </c>
    </row>
    <row r="2" spans="1:3">
      <c r="B2" s="2" t="s">
        <v>2</v>
      </c>
      <c r="C2" s="2" t="s">
        <v>42</v>
      </c>
    </row>
    <row r="3" spans="1:3">
      <c r="A3" s="4" t="s">
        <v>449</v>
      </c>
      <c r="B3" s="4" t="s">
        <v>450</v>
      </c>
    </row>
    <row r="4" spans="1:3">
      <c r="A4" s="4" t="s">
        <v>456</v>
      </c>
      <c r="B4" s="4" t="s">
        <v>452</v>
      </c>
    </row>
    <row r="5" spans="1:3">
      <c r="A5" s="4" t="s">
        <v>453</v>
      </c>
      <c r="B5" s="4" t="s">
        <v>454</v>
      </c>
    </row>
    <row r="6" spans="1:3">
      <c r="A6" s="4" t="s">
        <v>390</v>
      </c>
      <c r="B6" s="4" t="s">
        <v>391</v>
      </c>
      <c r="C6" s="4" t="s">
        <v>391</v>
      </c>
    </row>
    <row r="7" spans="1:3">
      <c r="A7" s="4" t="s">
        <v>457</v>
      </c>
      <c r="B7" s="8" t="n">
        <v>2.88</v>
      </c>
      <c r="C7" s="8" t="n">
        <v>3.82</v>
      </c>
    </row>
    <row r="8" spans="1:3">
      <c r="A8" s="4" t="s">
        <v>458</v>
      </c>
    </row>
    <row r="9" spans="1:3">
      <c r="A9" s="4" t="s">
        <v>459</v>
      </c>
      <c r="B9" s="8" t="n">
        <v>8.18</v>
      </c>
      <c r="C9" s="8" t="n">
        <v>7.59</v>
      </c>
    </row>
    <row r="10" spans="1:3">
      <c r="A10" s="4" t="s">
        <v>449</v>
      </c>
      <c r="B10" s="4" t="s">
        <v>460</v>
      </c>
      <c r="C10" s="4" t="s">
        <v>460</v>
      </c>
    </row>
    <row r="11" spans="1:3">
      <c r="A11" s="4" t="s">
        <v>456</v>
      </c>
      <c r="B11" s="4" t="s">
        <v>461</v>
      </c>
      <c r="C11" s="4" t="s">
        <v>462</v>
      </c>
    </row>
    <row r="12" spans="1:3">
      <c r="A12" s="4" t="s">
        <v>453</v>
      </c>
      <c r="B12" s="4" t="s">
        <v>454</v>
      </c>
      <c r="C12" s="4" t="s">
        <v>463</v>
      </c>
    </row>
    <row r="13" spans="1:3">
      <c r="A13" s="4" t="s">
        <v>464</v>
      </c>
    </row>
    <row r="14" spans="1:3">
      <c r="A14" s="4" t="s">
        <v>459</v>
      </c>
      <c r="B14" s="8" t="n">
        <v>3.78</v>
      </c>
      <c r="C14" s="8" t="n">
        <v>6.24</v>
      </c>
    </row>
    <row r="15" spans="1:3">
      <c r="A15" s="4" t="s">
        <v>449</v>
      </c>
      <c r="B15" s="4" t="s">
        <v>465</v>
      </c>
      <c r="C15" s="4" t="s">
        <v>465</v>
      </c>
    </row>
    <row r="16" spans="1:3">
      <c r="A16" s="4" t="s">
        <v>456</v>
      </c>
      <c r="B16" s="4" t="s">
        <v>466</v>
      </c>
      <c r="C16" s="4" t="s">
        <v>467</v>
      </c>
    </row>
    <row r="17" spans="1:3">
      <c r="A17" s="4" t="s">
        <v>453</v>
      </c>
      <c r="B17" s="4" t="s">
        <v>468</v>
      </c>
      <c r="C17" s="4" t="s">
        <v>4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3" t="s">
        <v>472</v>
      </c>
    </row>
    <row r="4" spans="1:2">
      <c r="A4" s="4" t="s">
        <v>473</v>
      </c>
      <c r="B4" s="6" t="n">
        <v>1338859</v>
      </c>
    </row>
    <row r="5" spans="1:2">
      <c r="A5" s="4" t="s">
        <v>474</v>
      </c>
      <c r="B5" s="6" t="n">
        <v>992455</v>
      </c>
    </row>
    <row r="6" spans="1:2">
      <c r="A6" s="4" t="s">
        <v>475</v>
      </c>
      <c r="B6" s="6" t="n">
        <v>-29250</v>
      </c>
    </row>
    <row r="7" spans="1:2">
      <c r="A7" s="4" t="s">
        <v>476</v>
      </c>
      <c r="B7" s="6" t="n">
        <v>-174747</v>
      </c>
    </row>
    <row r="8" spans="1:2">
      <c r="A8" s="4" t="s">
        <v>477</v>
      </c>
      <c r="B8" s="6" t="n">
        <v>2127317</v>
      </c>
    </row>
    <row r="9" spans="1:2">
      <c r="A9" s="4" t="s">
        <v>478</v>
      </c>
      <c r="B9" s="6" t="n">
        <v>610359</v>
      </c>
    </row>
    <row r="10" spans="1:2">
      <c r="A10" s="3" t="s">
        <v>479</v>
      </c>
    </row>
    <row r="11" spans="1:2">
      <c r="A11" s="4" t="s">
        <v>480</v>
      </c>
      <c r="B11" s="8" t="n">
        <v>6.06</v>
      </c>
    </row>
    <row r="12" spans="1:2">
      <c r="A12" s="4" t="s">
        <v>481</v>
      </c>
      <c r="B12" s="9" t="n">
        <v>5.04</v>
      </c>
    </row>
    <row r="13" spans="1:2">
      <c r="A13" s="4" t="s">
        <v>482</v>
      </c>
      <c r="B13" s="9" t="n">
        <v>6.83</v>
      </c>
    </row>
    <row r="14" spans="1:2">
      <c r="A14" s="4" t="s">
        <v>483</v>
      </c>
      <c r="B14" s="9" t="n">
        <v>6.12</v>
      </c>
    </row>
    <row r="15" spans="1:2">
      <c r="A15" s="4" t="s">
        <v>484</v>
      </c>
      <c r="B15" s="9" t="n">
        <v>5.57</v>
      </c>
    </row>
    <row r="16" spans="1:2">
      <c r="A16" s="4" t="s">
        <v>485</v>
      </c>
      <c r="B16" s="8" t="n">
        <v>5.17</v>
      </c>
    </row>
    <row r="17" spans="1:2">
      <c r="A17" s="3" t="s">
        <v>486</v>
      </c>
    </row>
    <row r="18" spans="1:2">
      <c r="A18" s="4" t="s">
        <v>487</v>
      </c>
      <c r="B18" s="4" t="s">
        <v>488</v>
      </c>
    </row>
    <row r="19" spans="1:2">
      <c r="A19" s="4" t="s">
        <v>489</v>
      </c>
      <c r="B19" s="4" t="s">
        <v>490</v>
      </c>
    </row>
    <row r="20" spans="1:2">
      <c r="A20" s="3" t="s">
        <v>491</v>
      </c>
    </row>
    <row r="21" spans="1:2">
      <c r="A21" s="4" t="s">
        <v>492</v>
      </c>
      <c r="B21" s="5" t="n">
        <v>2204</v>
      </c>
    </row>
    <row r="22" spans="1:2">
      <c r="A22" s="4" t="s">
        <v>493</v>
      </c>
      <c r="B22" s="5" t="n">
        <v>8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4</v>
      </c>
      <c r="B1" s="2" t="s">
        <v>1</v>
      </c>
    </row>
    <row r="2" spans="1:3">
      <c r="B2" s="2" t="s">
        <v>2</v>
      </c>
      <c r="C2" s="2" t="s">
        <v>42</v>
      </c>
    </row>
    <row r="3" spans="1:3">
      <c r="A3" s="4" t="s">
        <v>232</v>
      </c>
      <c r="B3" s="5" t="n">
        <v>7240</v>
      </c>
      <c r="C3" s="5" t="n">
        <v>5491</v>
      </c>
    </row>
    <row r="4" spans="1:3">
      <c r="A4" s="4" t="s">
        <v>495</v>
      </c>
    </row>
    <row r="5" spans="1:3">
      <c r="A5" s="4" t="s">
        <v>232</v>
      </c>
      <c r="B5" s="6" t="n">
        <v>4182</v>
      </c>
      <c r="C5" s="6" t="n">
        <v>2424</v>
      </c>
    </row>
    <row r="6" spans="1:3">
      <c r="A6" s="4" t="s">
        <v>496</v>
      </c>
    </row>
    <row r="7" spans="1:3">
      <c r="A7" s="4" t="s">
        <v>232</v>
      </c>
      <c r="B7" s="5" t="n">
        <v>3058</v>
      </c>
      <c r="C7" s="5" t="n">
        <v>30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99</v>
      </c>
    </row>
    <row r="4" spans="1:2">
      <c r="A4" s="3" t="s">
        <v>500</v>
      </c>
    </row>
    <row r="5" spans="1:2">
      <c r="A5" s="4" t="s">
        <v>501</v>
      </c>
      <c r="B5" s="6" t="n">
        <v>1599055</v>
      </c>
    </row>
    <row r="6" spans="1:2">
      <c r="A6" s="4" t="s">
        <v>502</v>
      </c>
      <c r="B6" s="6" t="n">
        <v>720380</v>
      </c>
    </row>
    <row r="7" spans="1:2">
      <c r="A7" s="4" t="s">
        <v>503</v>
      </c>
      <c r="B7" s="6" t="n">
        <v>-754930</v>
      </c>
    </row>
    <row r="8" spans="1:2">
      <c r="A8" s="4" t="s">
        <v>504</v>
      </c>
      <c r="B8" s="6" t="n">
        <v>-222123</v>
      </c>
    </row>
    <row r="9" spans="1:2">
      <c r="A9" s="4" t="s">
        <v>505</v>
      </c>
      <c r="B9" s="6" t="n">
        <v>1342382</v>
      </c>
    </row>
    <row r="10" spans="1:2">
      <c r="A10" s="3" t="s">
        <v>506</v>
      </c>
    </row>
    <row r="11" spans="1:2">
      <c r="A11" s="4" t="s">
        <v>507</v>
      </c>
      <c r="B11" s="8" t="n">
        <v>5.73</v>
      </c>
    </row>
    <row r="12" spans="1:2">
      <c r="A12" s="4" t="s">
        <v>508</v>
      </c>
      <c r="B12" s="9" t="n">
        <v>6.21</v>
      </c>
    </row>
    <row r="13" spans="1:2">
      <c r="A13" s="4" t="s">
        <v>509</v>
      </c>
      <c r="B13" s="9" t="n">
        <v>5.54</v>
      </c>
    </row>
    <row r="14" spans="1:2">
      <c r="A14" s="4" t="s">
        <v>510</v>
      </c>
      <c r="B14" s="9" t="n">
        <v>5.86</v>
      </c>
    </row>
    <row r="15" spans="1:2">
      <c r="A15" s="4" t="s">
        <v>511</v>
      </c>
      <c r="B15" s="8" t="n">
        <v>6.01</v>
      </c>
    </row>
    <row r="16" spans="1:2">
      <c r="A16" s="4" t="s">
        <v>512</v>
      </c>
    </row>
    <row r="17" spans="1:2">
      <c r="A17" s="3" t="s">
        <v>500</v>
      </c>
    </row>
    <row r="18" spans="1:2">
      <c r="A18" s="4" t="s">
        <v>501</v>
      </c>
      <c r="B18" s="6" t="n">
        <v>15000</v>
      </c>
    </row>
    <row r="19" spans="1:2">
      <c r="A19" s="4" t="s">
        <v>502</v>
      </c>
      <c r="B19" s="6" t="n">
        <v>119500</v>
      </c>
    </row>
    <row r="20" spans="1:2">
      <c r="A20" s="4" t="s">
        <v>503</v>
      </c>
      <c r="B20" s="6" t="n">
        <v>-15000</v>
      </c>
    </row>
    <row r="21" spans="1:2">
      <c r="A21" s="4" t="s">
        <v>504</v>
      </c>
      <c r="B21" s="4" t="s">
        <v>66</v>
      </c>
    </row>
    <row r="22" spans="1:2">
      <c r="A22" s="4" t="s">
        <v>505</v>
      </c>
      <c r="B22" s="6" t="n">
        <v>119500</v>
      </c>
    </row>
    <row r="23" spans="1:2">
      <c r="A23" s="3" t="s">
        <v>506</v>
      </c>
    </row>
    <row r="24" spans="1:2">
      <c r="A24" s="4" t="s">
        <v>507</v>
      </c>
      <c r="B24" s="8" t="n">
        <v>6.26</v>
      </c>
    </row>
    <row r="25" spans="1:2">
      <c r="A25" s="4" t="s">
        <v>508</v>
      </c>
      <c r="B25" s="9" t="n">
        <v>8.300000000000001</v>
      </c>
    </row>
    <row r="26" spans="1:2">
      <c r="A26" s="4" t="s">
        <v>509</v>
      </c>
      <c r="B26" s="9" t="n">
        <v>6.26</v>
      </c>
    </row>
    <row r="27" spans="1:2">
      <c r="A27" s="4" t="s">
        <v>510</v>
      </c>
      <c r="B27" s="4" t="s">
        <v>66</v>
      </c>
    </row>
    <row r="28" spans="1:2">
      <c r="A28" s="4" t="s">
        <v>511</v>
      </c>
      <c r="B28" s="8" t="n">
        <v>8.30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80"/>
    <col customWidth="1" max="9" min="9" width="14"/>
    <col customWidth="1" max="10" min="10" width="13"/>
  </cols>
  <sheetData>
    <row r="1" spans="1:10">
      <c r="A1" s="1" t="s">
        <v>513</v>
      </c>
      <c r="B1" s="2" t="s">
        <v>514</v>
      </c>
      <c r="D1" s="2" t="s">
        <v>431</v>
      </c>
      <c r="F1" s="2" t="s">
        <v>515</v>
      </c>
      <c r="H1" s="2" t="s">
        <v>1</v>
      </c>
    </row>
    <row r="2" spans="1:10">
      <c r="B2" s="2" t="s">
        <v>516</v>
      </c>
      <c r="C2" s="2" t="s">
        <v>517</v>
      </c>
      <c r="D2" s="2" t="s">
        <v>4</v>
      </c>
      <c r="E2" s="2" t="s">
        <v>518</v>
      </c>
      <c r="F2" s="2" t="s">
        <v>2</v>
      </c>
      <c r="G2" s="2" t="s">
        <v>42</v>
      </c>
      <c r="H2" s="2" t="s">
        <v>2</v>
      </c>
      <c r="I2" s="2" t="s">
        <v>42</v>
      </c>
      <c r="J2" s="2" t="s">
        <v>519</v>
      </c>
    </row>
    <row r="3" spans="1:10">
      <c r="A3" s="3" t="s">
        <v>520</v>
      </c>
    </row>
    <row r="4" spans="1:10">
      <c r="A4" s="4" t="s">
        <v>427</v>
      </c>
      <c r="E4" s="6" t="n">
        <v>2640819</v>
      </c>
    </row>
    <row r="5" spans="1:10">
      <c r="A5" s="4" t="s">
        <v>521</v>
      </c>
      <c r="E5" s="8" t="n">
        <v>5.5</v>
      </c>
      <c r="F5" s="5" t="n">
        <v>5</v>
      </c>
      <c r="H5" s="5" t="n">
        <v>5</v>
      </c>
    </row>
    <row r="6" spans="1:10">
      <c r="A6" s="4" t="s">
        <v>522</v>
      </c>
      <c r="E6" s="5" t="n">
        <v>14500</v>
      </c>
    </row>
    <row r="7" spans="1:10">
      <c r="A7" s="4" t="s">
        <v>523</v>
      </c>
      <c r="E7" s="5" t="n">
        <v>1300</v>
      </c>
    </row>
    <row r="8" spans="1:10">
      <c r="A8" s="4" t="s">
        <v>524</v>
      </c>
      <c r="H8" s="4" t="s">
        <v>310</v>
      </c>
    </row>
    <row r="9" spans="1:10">
      <c r="A9" s="4" t="s">
        <v>136</v>
      </c>
      <c r="H9" s="5" t="n">
        <v>7240</v>
      </c>
      <c r="I9" s="5" t="n">
        <v>5491</v>
      </c>
    </row>
    <row r="10" spans="1:10">
      <c r="A10" s="4" t="s">
        <v>525</v>
      </c>
    </row>
    <row r="11" spans="1:10">
      <c r="A11" s="3" t="s">
        <v>520</v>
      </c>
    </row>
    <row r="12" spans="1:10">
      <c r="A12" s="4" t="s">
        <v>526</v>
      </c>
      <c r="H12" s="5" t="n">
        <v>646</v>
      </c>
    </row>
    <row r="13" spans="1:10">
      <c r="A13" s="4" t="s">
        <v>527</v>
      </c>
      <c r="H13" s="6" t="n">
        <v>154177</v>
      </c>
    </row>
    <row r="14" spans="1:10">
      <c r="A14" s="4" t="s">
        <v>528</v>
      </c>
    </row>
    <row r="15" spans="1:10">
      <c r="A15" s="3" t="s">
        <v>520</v>
      </c>
    </row>
    <row r="16" spans="1:10">
      <c r="A16" s="4" t="s">
        <v>427</v>
      </c>
      <c r="I16" s="6" t="n">
        <v>542450</v>
      </c>
    </row>
    <row r="17" spans="1:10">
      <c r="A17" s="4" t="s">
        <v>529</v>
      </c>
    </row>
    <row r="18" spans="1:10">
      <c r="A18" s="3" t="s">
        <v>520</v>
      </c>
    </row>
    <row r="19" spans="1:10">
      <c r="A19" s="4" t="s">
        <v>521</v>
      </c>
      <c r="F19" s="8" t="n">
        <v>4.4</v>
      </c>
      <c r="H19" s="8" t="n">
        <v>4.4</v>
      </c>
    </row>
    <row r="20" spans="1:10">
      <c r="A20" s="4" t="s">
        <v>530</v>
      </c>
    </row>
    <row r="21" spans="1:10">
      <c r="A21" s="3" t="s">
        <v>520</v>
      </c>
    </row>
    <row r="22" spans="1:10">
      <c r="A22" s="4" t="s">
        <v>521</v>
      </c>
      <c r="D22" s="8" t="n">
        <v>4.25</v>
      </c>
    </row>
    <row r="23" spans="1:10">
      <c r="A23" s="4" t="s">
        <v>531</v>
      </c>
      <c r="D23" s="6" t="n">
        <v>7250</v>
      </c>
    </row>
    <row r="24" spans="1:10">
      <c r="A24" s="4" t="s">
        <v>532</v>
      </c>
      <c r="D24" s="5" t="n">
        <v>2100</v>
      </c>
    </row>
    <row r="25" spans="1:10">
      <c r="A25" s="4" t="s">
        <v>533</v>
      </c>
      <c r="D25" s="5" t="n">
        <v>30800</v>
      </c>
    </row>
    <row r="26" spans="1:10">
      <c r="A26" s="4" t="s">
        <v>534</v>
      </c>
    </row>
    <row r="27" spans="1:10">
      <c r="A27" s="3" t="s">
        <v>520</v>
      </c>
    </row>
    <row r="28" spans="1:10">
      <c r="A28" s="4" t="s">
        <v>427</v>
      </c>
      <c r="H28" s="6" t="n">
        <v>113592</v>
      </c>
    </row>
    <row r="29" spans="1:10">
      <c r="A29" s="4" t="s">
        <v>524</v>
      </c>
      <c r="H29" s="4" t="s">
        <v>535</v>
      </c>
    </row>
    <row r="30" spans="1:10">
      <c r="A30" s="4" t="s">
        <v>536</v>
      </c>
    </row>
    <row r="31" spans="1:10">
      <c r="A31" s="3" t="s">
        <v>520</v>
      </c>
    </row>
    <row r="32" spans="1:10">
      <c r="A32" s="4" t="s">
        <v>136</v>
      </c>
      <c r="F32" s="5" t="n">
        <v>40</v>
      </c>
      <c r="G32" s="5" t="n">
        <v>0</v>
      </c>
    </row>
    <row r="33" spans="1:10">
      <c r="A33" s="4" t="s">
        <v>537</v>
      </c>
      <c r="F33" s="9" t="n">
        <v>0.02</v>
      </c>
      <c r="G33" s="6" t="n">
        <v>0</v>
      </c>
    </row>
    <row r="34" spans="1:10">
      <c r="A34" s="4" t="s">
        <v>538</v>
      </c>
      <c r="F34" s="9" t="n">
        <v>0.48</v>
      </c>
    </row>
    <row r="35" spans="1:10">
      <c r="A35" s="4" t="s">
        <v>539</v>
      </c>
      <c r="B35" s="4" t="s">
        <v>540</v>
      </c>
    </row>
    <row r="36" spans="1:10">
      <c r="A36" s="4" t="s">
        <v>541</v>
      </c>
    </row>
    <row r="37" spans="1:10">
      <c r="A37" s="3" t="s">
        <v>520</v>
      </c>
    </row>
    <row r="38" spans="1:10">
      <c r="A38" s="4" t="s">
        <v>542</v>
      </c>
      <c r="J38" s="6" t="n">
        <v>1200000</v>
      </c>
    </row>
    <row r="39" spans="1:10">
      <c r="A39" s="4" t="s">
        <v>543</v>
      </c>
      <c r="F39" s="5" t="n">
        <v>20</v>
      </c>
      <c r="G39" s="5" t="n">
        <v>0</v>
      </c>
      <c r="H39" s="5" t="n">
        <v>20</v>
      </c>
      <c r="I39" s="5" t="n">
        <v>0</v>
      </c>
    </row>
    <row r="40" spans="1:10">
      <c r="A40" s="4" t="s">
        <v>544</v>
      </c>
      <c r="F40" s="6" t="n">
        <v>2800</v>
      </c>
      <c r="H40" s="5" t="n">
        <v>2800</v>
      </c>
    </row>
    <row r="41" spans="1:10">
      <c r="A41" s="4" t="s">
        <v>545</v>
      </c>
      <c r="H41" s="4" t="s">
        <v>315</v>
      </c>
    </row>
    <row r="42" spans="1:10">
      <c r="A42" s="4" t="s">
        <v>136</v>
      </c>
      <c r="H42" s="5" t="n">
        <v>2300</v>
      </c>
      <c r="I42" s="6" t="n">
        <v>1700</v>
      </c>
    </row>
    <row r="43" spans="1:10">
      <c r="A43" s="4" t="s">
        <v>546</v>
      </c>
    </row>
    <row r="44" spans="1:10">
      <c r="A44" s="3" t="s">
        <v>520</v>
      </c>
    </row>
    <row r="45" spans="1:10">
      <c r="A45" s="4" t="s">
        <v>526</v>
      </c>
      <c r="C45" s="5" t="n">
        <v>119500</v>
      </c>
    </row>
    <row r="46" spans="1:10">
      <c r="A46" s="4" t="s">
        <v>544</v>
      </c>
      <c r="F46" s="6" t="n">
        <v>177</v>
      </c>
      <c r="H46" s="6" t="n">
        <v>177</v>
      </c>
    </row>
    <row r="47" spans="1:10">
      <c r="A47" s="4" t="s">
        <v>136</v>
      </c>
      <c r="H47" s="5" t="n">
        <v>630</v>
      </c>
      <c r="I47" s="5" t="n">
        <v>30</v>
      </c>
    </row>
    <row r="48" spans="1:10">
      <c r="A48" s="4" t="s">
        <v>547</v>
      </c>
      <c r="H48" s="8" t="n">
        <v>8.300000000000001</v>
      </c>
      <c r="I48" s="8" t="n">
        <v>6.26</v>
      </c>
    </row>
    <row r="49" spans="1:10">
      <c r="A49" s="4" t="s">
        <v>548</v>
      </c>
      <c r="F49" s="5" t="n">
        <v>100</v>
      </c>
      <c r="G49" s="6" t="n">
        <v>0</v>
      </c>
      <c r="H49" s="5" t="n">
        <v>100</v>
      </c>
      <c r="I49" s="5" t="n">
        <v>0</v>
      </c>
    </row>
    <row r="50" spans="1:10">
      <c r="A50" s="4" t="s">
        <v>549</v>
      </c>
      <c r="F50" s="6" t="n">
        <v>120</v>
      </c>
      <c r="H50" s="6" t="n">
        <v>120</v>
      </c>
    </row>
    <row r="51" spans="1:10">
      <c r="A51" s="4" t="s">
        <v>550</v>
      </c>
      <c r="H51" s="6" t="n">
        <v>119</v>
      </c>
    </row>
    <row r="52" spans="1:10">
      <c r="A52" s="4" t="s">
        <v>551</v>
      </c>
    </row>
    <row r="53" spans="1:10">
      <c r="A53" s="3" t="s">
        <v>520</v>
      </c>
    </row>
    <row r="54" spans="1:10">
      <c r="A54" s="4" t="s">
        <v>544</v>
      </c>
      <c r="F54" s="5" t="n">
        <v>4200</v>
      </c>
      <c r="H54" s="5" t="n">
        <v>4200</v>
      </c>
    </row>
    <row r="55" spans="1:10">
      <c r="A55" s="4" t="s">
        <v>136</v>
      </c>
      <c r="H55" s="5" t="n">
        <v>4200</v>
      </c>
      <c r="I55" s="5" t="n">
        <v>3800</v>
      </c>
    </row>
    <row r="56" spans="1:10">
      <c r="A56" s="4" t="s">
        <v>547</v>
      </c>
      <c r="H56" s="8" t="n">
        <v>6.21</v>
      </c>
      <c r="I56" s="8" t="n">
        <v>6.61</v>
      </c>
    </row>
    <row r="57" spans="1:10">
      <c r="A57" s="4" t="s">
        <v>548</v>
      </c>
      <c r="F57" s="5" t="n">
        <v>4900</v>
      </c>
      <c r="G57" s="5" t="n">
        <v>3800</v>
      </c>
      <c r="H57" s="5" t="n">
        <v>4900</v>
      </c>
      <c r="I57" s="5" t="n">
        <v>3800</v>
      </c>
    </row>
  </sheetData>
  <mergeCells count="5">
    <mergeCell ref="A1:A2"/>
    <mergeCell ref="B1:C1"/>
    <mergeCell ref="D1:E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52</v>
      </c>
      <c r="B1" s="2" t="s">
        <v>320</v>
      </c>
    </row>
    <row r="2" spans="1:2">
      <c r="A2" s="3" t="s">
        <v>197</v>
      </c>
    </row>
    <row r="3" spans="1:2">
      <c r="A3" s="4" t="s">
        <v>553</v>
      </c>
      <c r="B3" s="5" t="n">
        <v>171</v>
      </c>
    </row>
    <row r="4" spans="1:2">
      <c r="A4" s="4" t="s">
        <v>554</v>
      </c>
      <c r="B4" s="6" t="n">
        <v>175</v>
      </c>
    </row>
    <row r="5" spans="1:2">
      <c r="A5" s="4" t="s">
        <v>555</v>
      </c>
      <c r="B5" s="6" t="n">
        <v>179</v>
      </c>
    </row>
    <row r="6" spans="1:2">
      <c r="A6" s="4" t="s">
        <v>556</v>
      </c>
      <c r="B6" s="6" t="n">
        <v>183</v>
      </c>
    </row>
    <row r="7" spans="1:2">
      <c r="A7" s="4" t="s">
        <v>557</v>
      </c>
      <c r="B7" s="6" t="n">
        <v>153</v>
      </c>
    </row>
    <row r="8" spans="1:2">
      <c r="A8" s="4" t="s">
        <v>558</v>
      </c>
      <c r="B8" s="6" t="n">
        <v>71</v>
      </c>
    </row>
    <row r="9" spans="1:2">
      <c r="A9" s="4" t="s">
        <v>107</v>
      </c>
      <c r="B9" s="5" t="n">
        <v>9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59</v>
      </c>
      <c r="B1" s="2" t="s">
        <v>1</v>
      </c>
    </row>
    <row r="2" spans="1:2">
      <c r="B2" s="2" t="s">
        <v>320</v>
      </c>
    </row>
    <row r="3" spans="1:2">
      <c r="A3" s="3" t="s">
        <v>197</v>
      </c>
    </row>
    <row r="4" spans="1:2">
      <c r="A4" s="4" t="s">
        <v>560</v>
      </c>
      <c r="B4" s="5" t="n">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1"/>
    <col customWidth="1" max="5" min="5" width="21"/>
  </cols>
  <sheetData>
    <row r="1" spans="1:5">
      <c r="A1" s="1" t="s">
        <v>561</v>
      </c>
      <c r="B1" s="2" t="s">
        <v>562</v>
      </c>
      <c r="C1" s="2" t="s">
        <v>320</v>
      </c>
      <c r="D1" s="2" t="s">
        <v>563</v>
      </c>
      <c r="E1" s="2" t="s">
        <v>564</v>
      </c>
    </row>
    <row r="2" spans="1:5">
      <c r="A2" s="4" t="s">
        <v>565</v>
      </c>
      <c r="C2" s="4" t="s">
        <v>566</v>
      </c>
    </row>
    <row r="3" spans="1:5">
      <c r="A3" s="4" t="s">
        <v>567</v>
      </c>
      <c r="C3" s="5" t="n">
        <v>785</v>
      </c>
      <c r="D3" s="5" t="n">
        <v>501</v>
      </c>
    </row>
    <row r="4" spans="1:5">
      <c r="A4" s="4" t="s">
        <v>59</v>
      </c>
      <c r="C4" s="5" t="n">
        <v>445</v>
      </c>
      <c r="D4" s="6" t="n">
        <v>1230</v>
      </c>
    </row>
    <row r="5" spans="1:5">
      <c r="A5" s="4" t="s">
        <v>568</v>
      </c>
      <c r="C5" s="4" t="s">
        <v>566</v>
      </c>
    </row>
    <row r="6" spans="1:5">
      <c r="A6" s="4" t="s">
        <v>569</v>
      </c>
      <c r="C6" s="5" t="n">
        <v>400</v>
      </c>
      <c r="D6" s="6" t="n">
        <v>1200</v>
      </c>
    </row>
    <row r="7" spans="1:5">
      <c r="A7" s="4" t="s">
        <v>570</v>
      </c>
      <c r="C7" s="5" t="n">
        <v>148</v>
      </c>
      <c r="D7" s="6" t="n">
        <v>296</v>
      </c>
      <c r="E7" s="4" t="s">
        <v>66</v>
      </c>
    </row>
    <row r="8" spans="1:5">
      <c r="A8" s="4" t="s">
        <v>571</v>
      </c>
      <c r="C8" s="4" t="s">
        <v>572</v>
      </c>
    </row>
    <row r="9" spans="1:5">
      <c r="A9" s="4" t="s">
        <v>573</v>
      </c>
    </row>
    <row r="10" spans="1:5">
      <c r="A10" s="4" t="s">
        <v>574</v>
      </c>
      <c r="C10" s="5" t="n">
        <v>100</v>
      </c>
      <c r="D10" s="6" t="n">
        <v>100</v>
      </c>
    </row>
    <row r="11" spans="1:5">
      <c r="A11" s="4" t="s">
        <v>575</v>
      </c>
      <c r="C11" s="4" t="s">
        <v>354</v>
      </c>
    </row>
    <row r="12" spans="1:5">
      <c r="A12" s="4" t="s">
        <v>576</v>
      </c>
    </row>
    <row r="13" spans="1:5">
      <c r="A13" s="4" t="s">
        <v>574</v>
      </c>
      <c r="C13" s="5" t="n">
        <v>100</v>
      </c>
      <c r="D13" s="6" t="n">
        <v>100</v>
      </c>
    </row>
    <row r="14" spans="1:5">
      <c r="A14" s="4" t="s">
        <v>577</v>
      </c>
    </row>
    <row r="15" spans="1:5">
      <c r="A15" s="4" t="s">
        <v>574</v>
      </c>
      <c r="C15" s="5" t="n">
        <v>6</v>
      </c>
      <c r="D15" s="5" t="n">
        <v>1</v>
      </c>
    </row>
    <row r="16" spans="1:5">
      <c r="A16" s="4" t="s">
        <v>578</v>
      </c>
    </row>
    <row r="17" spans="1:5">
      <c r="A17" s="4" t="s">
        <v>579</v>
      </c>
      <c r="B17" s="5" t="n">
        <v>1</v>
      </c>
    </row>
    <row r="18" spans="1:5">
      <c r="A18" s="4" t="s">
        <v>580</v>
      </c>
      <c r="B18" s="10" t="n">
        <v>9.994999999999999</v>
      </c>
    </row>
    <row r="19" spans="1:5">
      <c r="A19" s="4" t="s">
        <v>581</v>
      </c>
      <c r="B19" s="5" t="n">
        <v>12000</v>
      </c>
    </row>
    <row r="20" spans="1:5">
      <c r="A20" s="4" t="s">
        <v>582</v>
      </c>
    </row>
    <row r="21" spans="1:5">
      <c r="A21" s="4" t="s">
        <v>583</v>
      </c>
      <c r="C21" s="4" t="s">
        <v>584</v>
      </c>
    </row>
    <row r="22" spans="1:5">
      <c r="A22" s="4" t="s">
        <v>585</v>
      </c>
      <c r="C22" s="4" t="s">
        <v>5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42</v>
      </c>
    </row>
    <row r="3" spans="1:3">
      <c r="A3" s="3" t="s">
        <v>133</v>
      </c>
    </row>
    <row r="4" spans="1:3">
      <c r="A4" s="4" t="s">
        <v>100</v>
      </c>
      <c r="B4" s="5" t="n">
        <v>-29248</v>
      </c>
      <c r="C4" s="5" t="n">
        <v>-21739</v>
      </c>
    </row>
    <row r="5" spans="1:3">
      <c r="A5" s="3" t="s">
        <v>134</v>
      </c>
    </row>
    <row r="6" spans="1:3">
      <c r="A6" s="4" t="s">
        <v>135</v>
      </c>
      <c r="B6" s="6" t="n">
        <v>2497</v>
      </c>
      <c r="C6" s="6" t="n">
        <v>1263</v>
      </c>
    </row>
    <row r="7" spans="1:3">
      <c r="A7" s="4" t="s">
        <v>136</v>
      </c>
      <c r="B7" s="6" t="n">
        <v>7240</v>
      </c>
      <c r="C7" s="6" t="n">
        <v>5491</v>
      </c>
    </row>
    <row r="8" spans="1:3">
      <c r="A8" s="4" t="s">
        <v>137</v>
      </c>
      <c r="B8" s="6" t="n">
        <v>1017</v>
      </c>
      <c r="C8" s="4" t="s">
        <v>66</v>
      </c>
    </row>
    <row r="9" spans="1:3">
      <c r="A9" s="4" t="s">
        <v>138</v>
      </c>
      <c r="B9" s="6" t="n">
        <v>-50</v>
      </c>
      <c r="C9" s="6" t="n">
        <v>45</v>
      </c>
    </row>
    <row r="10" spans="1:3">
      <c r="A10" s="4" t="s">
        <v>139</v>
      </c>
      <c r="B10" s="4" t="s">
        <v>66</v>
      </c>
      <c r="C10" s="6" t="n">
        <v>350</v>
      </c>
    </row>
    <row r="11" spans="1:3">
      <c r="A11" s="4" t="s">
        <v>98</v>
      </c>
      <c r="B11" s="6" t="n">
        <v>-150</v>
      </c>
      <c r="C11" s="6" t="n">
        <v>-54</v>
      </c>
    </row>
    <row r="12" spans="1:3">
      <c r="A12" s="4" t="s">
        <v>140</v>
      </c>
      <c r="B12" s="6" t="n">
        <v>1984</v>
      </c>
      <c r="C12" s="6" t="n">
        <v>205</v>
      </c>
    </row>
    <row r="13" spans="1:3">
      <c r="A13" s="4" t="s">
        <v>97</v>
      </c>
      <c r="B13" s="6" t="n">
        <v>-785</v>
      </c>
      <c r="C13" s="6" t="n">
        <v>-501</v>
      </c>
    </row>
    <row r="14" spans="1:3">
      <c r="A14" s="3" t="s">
        <v>141</v>
      </c>
    </row>
    <row r="15" spans="1:3">
      <c r="A15" s="4" t="s">
        <v>45</v>
      </c>
      <c r="B15" s="6" t="n">
        <v>-70</v>
      </c>
      <c r="C15" s="6" t="n">
        <v>-215</v>
      </c>
    </row>
    <row r="16" spans="1:3">
      <c r="A16" s="4" t="s">
        <v>46</v>
      </c>
      <c r="B16" s="6" t="n">
        <v>-36</v>
      </c>
      <c r="C16" s="6" t="n">
        <v>131</v>
      </c>
    </row>
    <row r="17" spans="1:3">
      <c r="A17" s="4" t="s">
        <v>142</v>
      </c>
      <c r="B17" s="6" t="n">
        <v>-42</v>
      </c>
      <c r="C17" s="6" t="n">
        <v>-147</v>
      </c>
    </row>
    <row r="18" spans="1:3">
      <c r="A18" s="4" t="s">
        <v>143</v>
      </c>
      <c r="B18" s="6" t="n">
        <v>-420</v>
      </c>
      <c r="C18" s="6" t="n">
        <v>-441</v>
      </c>
    </row>
    <row r="19" spans="1:3">
      <c r="A19" s="4" t="s">
        <v>52</v>
      </c>
      <c r="B19" s="6" t="n">
        <v>-250</v>
      </c>
      <c r="C19" s="6" t="n">
        <v>-1</v>
      </c>
    </row>
    <row r="20" spans="1:3">
      <c r="A20" s="4" t="s">
        <v>55</v>
      </c>
      <c r="B20" s="6" t="n">
        <v>710</v>
      </c>
      <c r="C20" s="6" t="n">
        <v>1258</v>
      </c>
    </row>
    <row r="21" spans="1:3">
      <c r="A21" s="4" t="s">
        <v>144</v>
      </c>
      <c r="B21" s="4" t="s">
        <v>66</v>
      </c>
      <c r="C21" s="6" t="n">
        <v>117</v>
      </c>
    </row>
    <row r="22" spans="1:3">
      <c r="A22" s="4" t="s">
        <v>56</v>
      </c>
      <c r="B22" s="6" t="n">
        <v>-65</v>
      </c>
      <c r="C22" s="6" t="n">
        <v>38</v>
      </c>
    </row>
    <row r="23" spans="1:3">
      <c r="A23" s="4" t="s">
        <v>145</v>
      </c>
      <c r="B23" s="6" t="n">
        <v>-17668</v>
      </c>
      <c r="C23" s="6" t="n">
        <v>-14200</v>
      </c>
    </row>
    <row r="24" spans="1:3">
      <c r="A24" s="3" t="s">
        <v>146</v>
      </c>
    </row>
    <row r="25" spans="1:3">
      <c r="A25" s="4" t="s">
        <v>147</v>
      </c>
      <c r="B25" s="6" t="n">
        <v>-4750</v>
      </c>
      <c r="C25" s="6" t="n">
        <v>-6942</v>
      </c>
    </row>
    <row r="26" spans="1:3">
      <c r="A26" s="4" t="s">
        <v>148</v>
      </c>
      <c r="B26" s="6" t="n">
        <v>33</v>
      </c>
      <c r="C26" s="4" t="s">
        <v>66</v>
      </c>
    </row>
    <row r="27" spans="1:3">
      <c r="A27" s="4" t="s">
        <v>149</v>
      </c>
      <c r="B27" s="6" t="n">
        <v>-174</v>
      </c>
      <c r="C27" s="6" t="n">
        <v>-73</v>
      </c>
    </row>
    <row r="28" spans="1:3">
      <c r="A28" s="4" t="s">
        <v>150</v>
      </c>
      <c r="B28" s="6" t="n">
        <v>-4891</v>
      </c>
      <c r="C28" s="6" t="n">
        <v>-7015</v>
      </c>
    </row>
    <row r="29" spans="1:3">
      <c r="A29" s="3" t="s">
        <v>151</v>
      </c>
    </row>
    <row r="30" spans="1:3">
      <c r="A30" s="4" t="s">
        <v>152</v>
      </c>
      <c r="B30" s="6" t="n">
        <v>28959</v>
      </c>
      <c r="C30" s="6" t="n">
        <v>13200</v>
      </c>
    </row>
    <row r="31" spans="1:3">
      <c r="A31" s="4" t="s">
        <v>153</v>
      </c>
      <c r="B31" s="6" t="n">
        <v>70</v>
      </c>
      <c r="C31" s="6" t="n">
        <v>75</v>
      </c>
    </row>
    <row r="32" spans="1:3">
      <c r="A32" s="4" t="s">
        <v>154</v>
      </c>
      <c r="B32" s="6" t="n">
        <v>8867</v>
      </c>
      <c r="C32" s="6" t="n">
        <v>13125</v>
      </c>
    </row>
    <row r="33" spans="1:3">
      <c r="A33" s="4" t="s">
        <v>155</v>
      </c>
      <c r="B33" s="6" t="n">
        <v>37896</v>
      </c>
      <c r="C33" s="6" t="n">
        <v>26400</v>
      </c>
    </row>
    <row r="34" spans="1:3">
      <c r="A34" s="4" t="s">
        <v>156</v>
      </c>
      <c r="B34" s="6" t="n">
        <v>15337</v>
      </c>
      <c r="C34" s="6" t="n">
        <v>5185</v>
      </c>
    </row>
    <row r="35" spans="1:3">
      <c r="A35" s="4" t="s">
        <v>157</v>
      </c>
      <c r="B35" s="6" t="n">
        <v>14817</v>
      </c>
      <c r="C35" s="6" t="n">
        <v>9632</v>
      </c>
    </row>
    <row r="36" spans="1:3">
      <c r="A36" s="4" t="s">
        <v>158</v>
      </c>
      <c r="B36" s="6" t="n">
        <v>30154</v>
      </c>
      <c r="C36" s="6" t="n">
        <v>14817</v>
      </c>
    </row>
    <row r="37" spans="1:3">
      <c r="A37" s="3" t="s">
        <v>159</v>
      </c>
    </row>
    <row r="38" spans="1:3">
      <c r="A38" s="4" t="s">
        <v>160</v>
      </c>
      <c r="C38" s="4" t="s">
        <v>66</v>
      </c>
    </row>
    <row r="39" spans="1:3">
      <c r="A39" s="4" t="s">
        <v>161</v>
      </c>
      <c r="B39" s="6" t="n">
        <v>443</v>
      </c>
      <c r="C39" s="4" t="s">
        <v>66</v>
      </c>
    </row>
    <row r="40" spans="1:3">
      <c r="A40" s="3" t="s">
        <v>162</v>
      </c>
    </row>
    <row r="41" spans="1:3">
      <c r="A41" s="4" t="s">
        <v>163</v>
      </c>
      <c r="B41" s="6" t="n">
        <v>93</v>
      </c>
      <c r="C41" s="6" t="n">
        <v>3</v>
      </c>
    </row>
    <row r="42" spans="1:3">
      <c r="A42" s="4" t="s">
        <v>164</v>
      </c>
      <c r="B42" s="4" t="s">
        <v>66</v>
      </c>
      <c r="C42" s="6" t="n">
        <v>646</v>
      </c>
    </row>
    <row r="43" spans="1:3">
      <c r="A43" s="4" t="s">
        <v>165</v>
      </c>
      <c r="B43" s="6" t="n">
        <v>33</v>
      </c>
      <c r="C43" s="6" t="n">
        <v>683</v>
      </c>
    </row>
    <row r="44" spans="1:3">
      <c r="A44" s="4" t="s">
        <v>118</v>
      </c>
      <c r="B44" s="6" t="n">
        <v>648</v>
      </c>
      <c r="C44" s="6" t="n">
        <v>522</v>
      </c>
    </row>
    <row r="45" spans="1:3">
      <c r="A45" s="4" t="s">
        <v>128</v>
      </c>
      <c r="B45" s="6" t="n">
        <v>1021</v>
      </c>
      <c r="C45" s="4" t="s">
        <v>66</v>
      </c>
    </row>
    <row r="46" spans="1:3">
      <c r="A46" s="4" t="s">
        <v>166</v>
      </c>
      <c r="B46" s="6" t="n">
        <v>-30</v>
      </c>
      <c r="C46" s="6" t="n">
        <v>30</v>
      </c>
    </row>
    <row r="47" spans="1:3">
      <c r="A47" s="4" t="s">
        <v>117</v>
      </c>
      <c r="B47" s="5" t="n">
        <v>3951</v>
      </c>
      <c r="C47" s="5" t="n">
        <v>18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7</v>
      </c>
      <c r="B1" s="2" t="s">
        <v>588</v>
      </c>
      <c r="C1" s="2" t="s">
        <v>589</v>
      </c>
      <c r="D1" s="2" t="s">
        <v>590</v>
      </c>
      <c r="E1" s="2" t="s">
        <v>518</v>
      </c>
      <c r="F1" s="2" t="s">
        <v>2</v>
      </c>
      <c r="G1" s="2" t="s">
        <v>42</v>
      </c>
      <c r="H1" s="2" t="s">
        <v>591</v>
      </c>
      <c r="I1" s="2" t="s">
        <v>297</v>
      </c>
    </row>
    <row r="2" spans="1:9">
      <c r="A2" s="3" t="s">
        <v>592</v>
      </c>
    </row>
    <row r="3" spans="1:9">
      <c r="A3" s="4" t="s">
        <v>427</v>
      </c>
      <c r="E3" s="6" t="n">
        <v>2640819</v>
      </c>
    </row>
    <row r="4" spans="1:9">
      <c r="A4" s="4" t="s">
        <v>136</v>
      </c>
      <c r="F4" s="5" t="n">
        <v>7240</v>
      </c>
      <c r="G4" s="5" t="n">
        <v>5491</v>
      </c>
    </row>
    <row r="5" spans="1:9">
      <c r="A5" s="4" t="s">
        <v>593</v>
      </c>
    </row>
    <row r="6" spans="1:9">
      <c r="A6" s="3" t="s">
        <v>592</v>
      </c>
    </row>
    <row r="7" spans="1:9">
      <c r="A7" s="4" t="s">
        <v>136</v>
      </c>
      <c r="F7" s="6" t="n">
        <v>4200</v>
      </c>
      <c r="G7" s="6" t="n">
        <v>3800</v>
      </c>
    </row>
    <row r="8" spans="1:9">
      <c r="A8" s="4" t="s">
        <v>594</v>
      </c>
    </row>
    <row r="9" spans="1:9">
      <c r="A9" s="3" t="s">
        <v>592</v>
      </c>
    </row>
    <row r="10" spans="1:9">
      <c r="A10" s="4" t="s">
        <v>595</v>
      </c>
      <c r="B10" s="6" t="n">
        <v>5000</v>
      </c>
      <c r="D10" s="6" t="n">
        <v>5000</v>
      </c>
    </row>
    <row r="11" spans="1:9">
      <c r="A11" s="4" t="s">
        <v>596</v>
      </c>
      <c r="B11" s="5" t="n">
        <v>19</v>
      </c>
      <c r="D11" s="5" t="n">
        <v>36</v>
      </c>
    </row>
    <row r="12" spans="1:9">
      <c r="A12" s="4" t="s">
        <v>521</v>
      </c>
      <c r="B12" s="8" t="n">
        <v>3.78</v>
      </c>
      <c r="D12" s="8" t="n">
        <v>7.12</v>
      </c>
    </row>
    <row r="13" spans="1:9">
      <c r="A13" s="4" t="s">
        <v>597</v>
      </c>
      <c r="B13" s="4" t="s">
        <v>460</v>
      </c>
      <c r="D13" s="4" t="s">
        <v>460</v>
      </c>
    </row>
    <row r="14" spans="1:9">
      <c r="A14" s="4" t="s">
        <v>598</v>
      </c>
    </row>
    <row r="15" spans="1:9">
      <c r="A15" s="3" t="s">
        <v>592</v>
      </c>
    </row>
    <row r="16" spans="1:9">
      <c r="A16" s="4" t="s">
        <v>595</v>
      </c>
      <c r="B16" s="6" t="n">
        <v>10000</v>
      </c>
      <c r="D16" s="6" t="n">
        <v>10000</v>
      </c>
    </row>
    <row r="17" spans="1:9">
      <c r="A17" s="4" t="s">
        <v>596</v>
      </c>
      <c r="B17" s="5" t="n">
        <v>25</v>
      </c>
      <c r="D17" s="5" t="n">
        <v>47</v>
      </c>
    </row>
    <row r="18" spans="1:9">
      <c r="A18" s="4" t="s">
        <v>599</v>
      </c>
    </row>
    <row r="19" spans="1:9">
      <c r="A19" s="3" t="s">
        <v>592</v>
      </c>
    </row>
    <row r="20" spans="1:9">
      <c r="A20" s="4" t="s">
        <v>521</v>
      </c>
      <c r="C20" s="8" t="n">
        <v>5.5</v>
      </c>
    </row>
    <row r="21" spans="1:9">
      <c r="A21" s="4" t="s">
        <v>600</v>
      </c>
    </row>
    <row r="22" spans="1:9">
      <c r="A22" s="3" t="s">
        <v>592</v>
      </c>
    </row>
    <row r="23" spans="1:9">
      <c r="A23" s="4" t="s">
        <v>601</v>
      </c>
      <c r="I23" s="5" t="n">
        <v>10</v>
      </c>
    </row>
    <row r="24" spans="1:9">
      <c r="A24" s="4" t="s">
        <v>136</v>
      </c>
      <c r="F24" s="5" t="n">
        <v>51</v>
      </c>
      <c r="G24" s="5" t="n">
        <v>26</v>
      </c>
    </row>
    <row r="25" spans="1:9">
      <c r="A25" s="4" t="s">
        <v>602</v>
      </c>
    </row>
    <row r="26" spans="1:9">
      <c r="A26" s="3" t="s">
        <v>592</v>
      </c>
    </row>
    <row r="27" spans="1:9">
      <c r="A27" s="4" t="s">
        <v>521</v>
      </c>
      <c r="H27" s="8" t="n">
        <v>5.5</v>
      </c>
    </row>
    <row r="28" spans="1:9">
      <c r="A28" s="4" t="s">
        <v>427</v>
      </c>
      <c r="H28" s="6" t="n">
        <v>12000</v>
      </c>
    </row>
    <row r="29" spans="1:9">
      <c r="A29" s="4" t="s">
        <v>603</v>
      </c>
      <c r="H29" s="5" t="n">
        <v>66</v>
      </c>
    </row>
    <row r="30" spans="1:9">
      <c r="A30" s="4" t="s">
        <v>604</v>
      </c>
    </row>
    <row r="31" spans="1:9">
      <c r="A31" s="3" t="s">
        <v>592</v>
      </c>
    </row>
    <row r="32" spans="1:9">
      <c r="A32" s="4" t="s">
        <v>521</v>
      </c>
      <c r="C32" s="8" t="n">
        <v>5.5</v>
      </c>
    </row>
    <row r="33" spans="1:9">
      <c r="A33" s="4" t="s">
        <v>427</v>
      </c>
      <c r="C33" s="6" t="n">
        <v>154545</v>
      </c>
    </row>
    <row r="34" spans="1:9">
      <c r="A34" s="4" t="s">
        <v>603</v>
      </c>
      <c r="C34" s="5" t="n">
        <v>850</v>
      </c>
    </row>
    <row r="35" spans="1:9">
      <c r="A35" s="4" t="s">
        <v>605</v>
      </c>
    </row>
    <row r="36" spans="1:9">
      <c r="A36" s="3" t="s">
        <v>592</v>
      </c>
    </row>
    <row r="37" spans="1:9">
      <c r="A37" s="4" t="s">
        <v>521</v>
      </c>
      <c r="C37" s="8" t="n">
        <v>5.5</v>
      </c>
    </row>
    <row r="38" spans="1:9">
      <c r="A38" s="4" t="s">
        <v>427</v>
      </c>
      <c r="C38" s="6" t="n">
        <v>1818</v>
      </c>
    </row>
    <row r="39" spans="1:9">
      <c r="A39" s="4" t="s">
        <v>603</v>
      </c>
      <c r="C39" s="5" t="n">
        <v>10</v>
      </c>
    </row>
    <row r="40" spans="1:9">
      <c r="A40" s="4" t="s">
        <v>606</v>
      </c>
    </row>
    <row r="41" spans="1:9">
      <c r="A41" s="3" t="s">
        <v>592</v>
      </c>
    </row>
    <row r="42" spans="1:9">
      <c r="A42" s="4" t="s">
        <v>521</v>
      </c>
      <c r="C42" s="8" t="n">
        <v>5.5</v>
      </c>
    </row>
    <row r="43" spans="1:9">
      <c r="A43" s="4" t="s">
        <v>427</v>
      </c>
      <c r="C43" s="6" t="n">
        <v>5454</v>
      </c>
    </row>
    <row r="44" spans="1:9">
      <c r="A44" s="4" t="s">
        <v>603</v>
      </c>
      <c r="C44" s="5"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07</v>
      </c>
      <c r="B1" s="2" t="s">
        <v>1</v>
      </c>
    </row>
    <row r="2" spans="1:3">
      <c r="B2" s="2" t="s">
        <v>2</v>
      </c>
      <c r="C2" s="2" t="s">
        <v>42</v>
      </c>
    </row>
    <row r="3" spans="1:3">
      <c r="A3" s="3" t="s">
        <v>608</v>
      </c>
    </row>
    <row r="4" spans="1:3">
      <c r="A4" s="4" t="s">
        <v>609</v>
      </c>
      <c r="B4" s="4" t="s">
        <v>66</v>
      </c>
      <c r="C4" s="4" t="s">
        <v>66</v>
      </c>
    </row>
    <row r="5" spans="1:3">
      <c r="A5" s="4" t="s">
        <v>610</v>
      </c>
      <c r="B5" s="4" t="s">
        <v>66</v>
      </c>
      <c r="C5" s="4" t="s">
        <v>66</v>
      </c>
    </row>
    <row r="6" spans="1:3">
      <c r="A6" s="4" t="s">
        <v>611</v>
      </c>
      <c r="B6" s="4" t="s">
        <v>66</v>
      </c>
      <c r="C6" s="4" t="s">
        <v>66</v>
      </c>
    </row>
    <row r="7" spans="1:3">
      <c r="A7" s="3" t="s">
        <v>612</v>
      </c>
    </row>
    <row r="8" spans="1:3">
      <c r="A8" s="4" t="s">
        <v>609</v>
      </c>
      <c r="B8" s="4" t="s">
        <v>66</v>
      </c>
      <c r="C8" s="4" t="s">
        <v>66</v>
      </c>
    </row>
    <row r="9" spans="1:3">
      <c r="A9" s="4" t="s">
        <v>610</v>
      </c>
      <c r="B9" s="4" t="s">
        <v>66</v>
      </c>
      <c r="C9" s="4" t="s">
        <v>66</v>
      </c>
    </row>
    <row r="10" spans="1:3">
      <c r="A10" s="4" t="s">
        <v>613</v>
      </c>
      <c r="B10" s="4" t="s">
        <v>66</v>
      </c>
      <c r="C10" s="4" t="s">
        <v>66</v>
      </c>
    </row>
    <row r="11" spans="1:3">
      <c r="A11" s="4" t="s">
        <v>614</v>
      </c>
      <c r="B11" s="4" t="s">
        <v>66</v>
      </c>
      <c r="C11" s="4" t="s">
        <v>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15</v>
      </c>
      <c r="B1" s="2" t="s">
        <v>1</v>
      </c>
    </row>
    <row r="2" spans="1:3">
      <c r="B2" s="2" t="s">
        <v>2</v>
      </c>
      <c r="C2" s="2" t="s">
        <v>42</v>
      </c>
    </row>
    <row r="3" spans="1:3">
      <c r="A3" s="3" t="s">
        <v>203</v>
      </c>
    </row>
    <row r="4" spans="1:3">
      <c r="A4" s="4" t="s">
        <v>616</v>
      </c>
      <c r="B4" s="4" t="s">
        <v>617</v>
      </c>
      <c r="C4" s="4" t="s">
        <v>618</v>
      </c>
    </row>
    <row r="5" spans="1:3">
      <c r="A5" s="4" t="s">
        <v>619</v>
      </c>
      <c r="B5" s="4" t="s">
        <v>620</v>
      </c>
      <c r="C5" s="4" t="s">
        <v>621</v>
      </c>
    </row>
    <row r="6" spans="1:3">
      <c r="A6" s="4" t="s">
        <v>622</v>
      </c>
      <c r="B6" s="4" t="s">
        <v>623</v>
      </c>
      <c r="C6" s="4" t="s">
        <v>624</v>
      </c>
    </row>
    <row r="7" spans="1:3">
      <c r="A7" s="4" t="s">
        <v>625</v>
      </c>
      <c r="B7" s="4" t="s">
        <v>626</v>
      </c>
      <c r="C7" s="4" t="s">
        <v>627</v>
      </c>
    </row>
    <row r="8" spans="1:3">
      <c r="A8" s="4" t="s">
        <v>628</v>
      </c>
      <c r="B8" s="4" t="s">
        <v>629</v>
      </c>
      <c r="C8" s="4" t="s">
        <v>630</v>
      </c>
    </row>
    <row r="9" spans="1:3">
      <c r="A9" s="4" t="s">
        <v>631</v>
      </c>
      <c r="B9" s="4" t="s">
        <v>632</v>
      </c>
      <c r="C9" s="4" t="s">
        <v>391</v>
      </c>
    </row>
    <row r="10" spans="1:3">
      <c r="A10" s="4" t="s">
        <v>633</v>
      </c>
      <c r="B10" s="4" t="s">
        <v>634</v>
      </c>
      <c r="C10" s="4" t="s">
        <v>635</v>
      </c>
    </row>
    <row r="11" spans="1:3">
      <c r="A11" s="4" t="s">
        <v>636</v>
      </c>
      <c r="B11" s="4" t="s">
        <v>637</v>
      </c>
      <c r="C11" s="4" t="s">
        <v>638</v>
      </c>
    </row>
    <row r="12" spans="1:3">
      <c r="A12" s="4" t="s">
        <v>639</v>
      </c>
      <c r="B12" s="4" t="s">
        <v>391</v>
      </c>
      <c r="C12" s="4" t="s">
        <v>3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0</v>
      </c>
      <c r="B1" s="2" t="s">
        <v>2</v>
      </c>
      <c r="C1" s="2" t="s">
        <v>42</v>
      </c>
    </row>
    <row r="2" spans="1:3">
      <c r="A2" s="3" t="s">
        <v>641</v>
      </c>
    </row>
    <row r="3" spans="1:3">
      <c r="A3" s="4" t="s">
        <v>642</v>
      </c>
      <c r="B3" s="5" t="n">
        <v>13196</v>
      </c>
      <c r="C3" s="5" t="n">
        <v>7849</v>
      </c>
    </row>
    <row r="4" spans="1:3">
      <c r="A4" s="4" t="s">
        <v>232</v>
      </c>
      <c r="B4" s="6" t="n">
        <v>1786</v>
      </c>
      <c r="C4" s="6" t="n">
        <v>1283</v>
      </c>
    </row>
    <row r="5" spans="1:3">
      <c r="A5" s="4" t="s">
        <v>643</v>
      </c>
      <c r="B5" s="6" t="n">
        <v>470</v>
      </c>
      <c r="C5" s="6" t="n">
        <v>46</v>
      </c>
    </row>
    <row r="6" spans="1:3">
      <c r="A6" s="4" t="s">
        <v>631</v>
      </c>
      <c r="B6" s="6" t="n">
        <v>346</v>
      </c>
      <c r="C6" s="6" t="n">
        <v>514</v>
      </c>
    </row>
    <row r="7" spans="1:3">
      <c r="A7" s="4" t="s">
        <v>107</v>
      </c>
      <c r="B7" s="6" t="n">
        <v>15798</v>
      </c>
      <c r="C7" s="6" t="n">
        <v>9692</v>
      </c>
    </row>
    <row r="8" spans="1:3">
      <c r="A8" s="3" t="s">
        <v>644</v>
      </c>
    </row>
    <row r="9" spans="1:3">
      <c r="A9" s="4" t="s">
        <v>645</v>
      </c>
      <c r="B9" s="6" t="n">
        <v>-964</v>
      </c>
      <c r="C9" s="6" t="n">
        <v>-397</v>
      </c>
    </row>
    <row r="10" spans="1:3">
      <c r="A10" s="4" t="s">
        <v>646</v>
      </c>
      <c r="B10" s="6" t="n">
        <v>-925</v>
      </c>
      <c r="C10" s="6" t="n">
        <v>-919</v>
      </c>
    </row>
    <row r="11" spans="1:3">
      <c r="A11" s="4" t="s">
        <v>107</v>
      </c>
      <c r="B11" s="6" t="n">
        <v>-1889</v>
      </c>
      <c r="C11" s="6" t="n">
        <v>-1316</v>
      </c>
    </row>
    <row r="12" spans="1:3">
      <c r="A12" s="4" t="s">
        <v>647</v>
      </c>
      <c r="B12" s="6" t="n">
        <v>-13909</v>
      </c>
      <c r="C12" s="6" t="n">
        <v>-8376</v>
      </c>
    </row>
    <row r="13" spans="1:3">
      <c r="A13" s="4" t="s">
        <v>648</v>
      </c>
      <c r="B13" s="4" t="s">
        <v>66</v>
      </c>
      <c r="C13" s="4" t="s">
        <v>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9</v>
      </c>
      <c r="B1" s="2" t="s">
        <v>1</v>
      </c>
    </row>
    <row r="2" spans="1:3">
      <c r="B2" s="2" t="s">
        <v>2</v>
      </c>
      <c r="C2" s="2" t="s">
        <v>42</v>
      </c>
    </row>
    <row r="3" spans="1:3">
      <c r="A3" s="3" t="s">
        <v>203</v>
      </c>
    </row>
    <row r="4" spans="1:3">
      <c r="A4" s="4" t="s">
        <v>650</v>
      </c>
      <c r="B4" s="5" t="n">
        <v>296</v>
      </c>
      <c r="C4" s="4" t="s">
        <v>66</v>
      </c>
    </row>
    <row r="5" spans="1:3">
      <c r="A5" s="4" t="s">
        <v>651</v>
      </c>
      <c r="B5" s="6" t="n">
        <v>50</v>
      </c>
      <c r="C5" s="6" t="n">
        <v>250</v>
      </c>
    </row>
    <row r="6" spans="1:3">
      <c r="A6" s="4" t="s">
        <v>652</v>
      </c>
      <c r="B6" s="4" t="s">
        <v>66</v>
      </c>
      <c r="C6" s="6" t="n">
        <v>46</v>
      </c>
    </row>
    <row r="7" spans="1:3">
      <c r="A7" s="4" t="s">
        <v>653</v>
      </c>
      <c r="B7" s="6" t="n">
        <v>-198</v>
      </c>
      <c r="C7" s="4" t="s">
        <v>66</v>
      </c>
    </row>
    <row r="8" spans="1:3">
      <c r="A8" s="4" t="s">
        <v>654</v>
      </c>
      <c r="B8" s="4" t="s">
        <v>66</v>
      </c>
      <c r="C8" s="4" t="s">
        <v>66</v>
      </c>
    </row>
    <row r="9" spans="1:3">
      <c r="A9" s="4" t="s">
        <v>655</v>
      </c>
      <c r="B9" s="5" t="n">
        <v>148</v>
      </c>
      <c r="C9" s="5" t="n">
        <v>2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14"/>
  </cols>
  <sheetData>
    <row r="1" spans="1:4">
      <c r="A1" s="1" t="s">
        <v>656</v>
      </c>
      <c r="B1" s="2" t="s">
        <v>1</v>
      </c>
    </row>
    <row r="2" spans="1:4">
      <c r="B2" s="2" t="s">
        <v>2</v>
      </c>
      <c r="C2" s="2" t="s">
        <v>42</v>
      </c>
      <c r="D2" s="2" t="s">
        <v>297</v>
      </c>
    </row>
    <row r="3" spans="1:4">
      <c r="A3" s="3" t="s">
        <v>657</v>
      </c>
    </row>
    <row r="4" spans="1:4">
      <c r="A4" s="4" t="s">
        <v>658</v>
      </c>
      <c r="B4" s="5" t="n">
        <v>34200</v>
      </c>
    </row>
    <row r="5" spans="1:4">
      <c r="A5" s="4" t="s">
        <v>659</v>
      </c>
      <c r="B5" s="4" t="s">
        <v>660</v>
      </c>
    </row>
    <row r="6" spans="1:4">
      <c r="A6" s="4" t="s">
        <v>661</v>
      </c>
      <c r="B6" s="4" t="s">
        <v>662</v>
      </c>
      <c r="C6" s="4" t="s">
        <v>663</v>
      </c>
    </row>
    <row r="7" spans="1:4">
      <c r="A7" s="4" t="s">
        <v>664</v>
      </c>
      <c r="B7" s="4" t="s">
        <v>665</v>
      </c>
    </row>
    <row r="8" spans="1:4">
      <c r="A8" s="4" t="s">
        <v>666</v>
      </c>
      <c r="B8" s="4" t="s">
        <v>662</v>
      </c>
    </row>
    <row r="9" spans="1:4">
      <c r="A9" s="4" t="s">
        <v>667</v>
      </c>
      <c r="B9" s="5" t="n">
        <v>4600</v>
      </c>
    </row>
    <row r="10" spans="1:4">
      <c r="A10" s="4" t="s">
        <v>668</v>
      </c>
      <c r="B10" s="6" t="n">
        <v>5500</v>
      </c>
    </row>
    <row r="11" spans="1:4">
      <c r="A11" s="4" t="s">
        <v>669</v>
      </c>
      <c r="B11" s="6" t="n">
        <v>148</v>
      </c>
      <c r="C11" s="5" t="n">
        <v>296</v>
      </c>
      <c r="D11" s="4" t="s">
        <v>66</v>
      </c>
    </row>
    <row r="12" spans="1:4">
      <c r="A12" s="4" t="s">
        <v>670</v>
      </c>
      <c r="B12" s="5" t="n">
        <v>148</v>
      </c>
    </row>
    <row r="13" spans="1:4">
      <c r="A13" s="4" t="s">
        <v>671</v>
      </c>
      <c r="C13" s="4" t="s">
        <v>6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3</v>
      </c>
      <c r="B1" s="2" t="s">
        <v>1</v>
      </c>
    </row>
    <row r="2" spans="1:3">
      <c r="B2" s="2" t="s">
        <v>2</v>
      </c>
      <c r="C2" s="2" t="s">
        <v>42</v>
      </c>
    </row>
    <row r="3" spans="1:3">
      <c r="A3" s="4" t="s">
        <v>84</v>
      </c>
      <c r="B3" s="5" t="n">
        <v>1334</v>
      </c>
      <c r="C3" s="5" t="n">
        <v>1061</v>
      </c>
    </row>
    <row r="4" spans="1:3">
      <c r="A4" s="4" t="s">
        <v>674</v>
      </c>
      <c r="B4" s="6" t="n">
        <v>109</v>
      </c>
      <c r="C4" s="6" t="n">
        <v>147</v>
      </c>
    </row>
    <row r="5" spans="1:3">
      <c r="A5" s="4" t="s">
        <v>85</v>
      </c>
      <c r="B5" s="6" t="n">
        <v>1013</v>
      </c>
      <c r="C5" s="6" t="n">
        <v>1020</v>
      </c>
    </row>
    <row r="6" spans="1:3">
      <c r="A6" s="4" t="s">
        <v>675</v>
      </c>
      <c r="B6" s="6" t="n">
        <v>430</v>
      </c>
      <c r="C6" s="6" t="n">
        <v>188</v>
      </c>
    </row>
    <row r="7" spans="1:3">
      <c r="A7" s="4" t="s">
        <v>88</v>
      </c>
      <c r="B7" s="6" t="n">
        <v>19246</v>
      </c>
      <c r="C7" s="6" t="n">
        <v>13267</v>
      </c>
    </row>
    <row r="8" spans="1:3">
      <c r="A8" s="4" t="s">
        <v>676</v>
      </c>
      <c r="B8" s="6" t="n">
        <v>8701</v>
      </c>
      <c r="C8" s="6" t="n">
        <v>8804</v>
      </c>
    </row>
    <row r="9" spans="1:3">
      <c r="A9" s="4" t="s">
        <v>677</v>
      </c>
      <c r="B9" s="6" t="n">
        <v>50</v>
      </c>
      <c r="C9" s="6" t="n">
        <v>395</v>
      </c>
    </row>
    <row r="10" spans="1:3">
      <c r="A10" s="4" t="s">
        <v>678</v>
      </c>
      <c r="B10" s="6" t="n">
        <v>-27567</v>
      </c>
      <c r="C10" s="6" t="n">
        <v>-22278</v>
      </c>
    </row>
    <row r="11" spans="1:3">
      <c r="A11" s="4" t="s">
        <v>45</v>
      </c>
      <c r="B11" s="6" t="n">
        <v>285</v>
      </c>
      <c r="C11" s="6" t="n">
        <v>215</v>
      </c>
    </row>
    <row r="12" spans="1:3">
      <c r="A12" s="4" t="s">
        <v>49</v>
      </c>
      <c r="B12" s="6" t="n">
        <v>15178</v>
      </c>
      <c r="C12" s="6" t="n">
        <v>12820</v>
      </c>
    </row>
    <row r="13" spans="1:3">
      <c r="A13" s="4" t="s">
        <v>679</v>
      </c>
    </row>
    <row r="14" spans="1:3">
      <c r="A14" s="4" t="s">
        <v>84</v>
      </c>
      <c r="B14" s="6" t="n">
        <v>1058</v>
      </c>
      <c r="C14" s="6" t="n">
        <v>1007</v>
      </c>
    </row>
    <row r="15" spans="1:3">
      <c r="A15" s="4" t="s">
        <v>674</v>
      </c>
      <c r="B15" s="4" t="s">
        <v>66</v>
      </c>
      <c r="C15" s="4" t="s">
        <v>66</v>
      </c>
    </row>
    <row r="16" spans="1:3">
      <c r="A16" s="4" t="s">
        <v>85</v>
      </c>
      <c r="B16" s="6" t="n">
        <v>811</v>
      </c>
      <c r="C16" s="6" t="n">
        <v>1016</v>
      </c>
    </row>
    <row r="17" spans="1:3">
      <c r="A17" s="4" t="s">
        <v>675</v>
      </c>
      <c r="B17" s="6" t="n">
        <v>247</v>
      </c>
      <c r="C17" s="6" t="n">
        <v>-9</v>
      </c>
    </row>
    <row r="18" spans="1:3">
      <c r="A18" s="4" t="s">
        <v>88</v>
      </c>
      <c r="B18" s="4" t="s">
        <v>66</v>
      </c>
      <c r="C18" s="4" t="s">
        <v>66</v>
      </c>
    </row>
    <row r="19" spans="1:3">
      <c r="A19" s="4" t="s">
        <v>676</v>
      </c>
      <c r="B19" s="4" t="s">
        <v>66</v>
      </c>
      <c r="C19" s="4" t="s">
        <v>66</v>
      </c>
    </row>
    <row r="20" spans="1:3">
      <c r="A20" s="4" t="s">
        <v>677</v>
      </c>
      <c r="B20" s="6" t="n">
        <v>50</v>
      </c>
      <c r="C20" s="4" t="s">
        <v>66</v>
      </c>
    </row>
    <row r="21" spans="1:3">
      <c r="A21" s="4" t="s">
        <v>678</v>
      </c>
      <c r="B21" s="6" t="n">
        <v>197</v>
      </c>
      <c r="C21" s="6" t="n">
        <v>-9</v>
      </c>
    </row>
    <row r="22" spans="1:3">
      <c r="A22" s="4" t="s">
        <v>45</v>
      </c>
      <c r="B22" s="6" t="n">
        <v>150</v>
      </c>
      <c r="C22" s="6" t="n">
        <v>192</v>
      </c>
    </row>
    <row r="23" spans="1:3">
      <c r="A23" s="4" t="s">
        <v>49</v>
      </c>
      <c r="B23" s="6" t="n">
        <v>54</v>
      </c>
      <c r="C23" s="6" t="n">
        <v>465</v>
      </c>
    </row>
    <row r="24" spans="1:3">
      <c r="A24" s="4" t="s">
        <v>680</v>
      </c>
    </row>
    <row r="25" spans="1:3">
      <c r="A25" s="4" t="s">
        <v>84</v>
      </c>
      <c r="B25" s="6" t="n">
        <v>276</v>
      </c>
      <c r="C25" s="6" t="n">
        <v>54</v>
      </c>
    </row>
    <row r="26" spans="1:3">
      <c r="A26" s="4" t="s">
        <v>674</v>
      </c>
      <c r="B26" s="6" t="n">
        <v>109</v>
      </c>
      <c r="C26" s="6" t="n">
        <v>147</v>
      </c>
    </row>
    <row r="27" spans="1:3">
      <c r="A27" s="4" t="s">
        <v>85</v>
      </c>
      <c r="B27" s="6" t="n">
        <v>202</v>
      </c>
      <c r="C27" s="6" t="n">
        <v>4</v>
      </c>
    </row>
    <row r="28" spans="1:3">
      <c r="A28" s="4" t="s">
        <v>675</v>
      </c>
      <c r="B28" s="6" t="n">
        <v>183</v>
      </c>
      <c r="C28" s="6" t="n">
        <v>197</v>
      </c>
    </row>
    <row r="29" spans="1:3">
      <c r="A29" s="4" t="s">
        <v>88</v>
      </c>
      <c r="B29" s="6" t="n">
        <v>19246</v>
      </c>
      <c r="C29" s="6" t="n">
        <v>13267</v>
      </c>
    </row>
    <row r="30" spans="1:3">
      <c r="A30" s="4" t="s">
        <v>676</v>
      </c>
      <c r="B30" s="6" t="n">
        <v>8701</v>
      </c>
      <c r="C30" s="6" t="n">
        <v>8804</v>
      </c>
    </row>
    <row r="31" spans="1:3">
      <c r="A31" s="4" t="s">
        <v>677</v>
      </c>
      <c r="B31" s="4" t="s">
        <v>66</v>
      </c>
      <c r="C31" s="6" t="n">
        <v>395</v>
      </c>
    </row>
    <row r="32" spans="1:3">
      <c r="A32" s="4" t="s">
        <v>678</v>
      </c>
      <c r="B32" s="6" t="n">
        <v>-27764</v>
      </c>
      <c r="C32" s="6" t="n">
        <v>-22269</v>
      </c>
    </row>
    <row r="33" spans="1:3">
      <c r="A33" s="4" t="s">
        <v>45</v>
      </c>
      <c r="B33" s="6" t="n">
        <v>135</v>
      </c>
      <c r="C33" s="6" t="n">
        <v>23</v>
      </c>
    </row>
    <row r="34" spans="1:3">
      <c r="A34" s="4" t="s">
        <v>49</v>
      </c>
      <c r="B34" s="5" t="n">
        <v>15124</v>
      </c>
      <c r="C34" s="5" t="n">
        <v>123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681</v>
      </c>
      <c r="B1" s="2" t="s">
        <v>1</v>
      </c>
    </row>
    <row r="2" spans="1:2">
      <c r="B2" s="2" t="s">
        <v>682</v>
      </c>
    </row>
    <row r="3" spans="1:2">
      <c r="A3" s="3" t="s">
        <v>206</v>
      </c>
    </row>
    <row r="4" spans="1:2">
      <c r="A4" s="4" t="s">
        <v>683</v>
      </c>
      <c r="B4"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12:31Z</dcterms:created>
  <dcterms:modified xmlns:dcterms="http://purl.org/dc/terms/" xmlns:xsi="http://www.w3.org/2001/XMLSchema-instance" xsi:type="dcterms:W3CDTF">2019-09-13T16:12:31Z</dcterms:modified>
</cp:coreProperties>
</file>